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hareh"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 and Description _2"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Stockholders' Equity (Tables)" sheetId="18" state="visible" r:id="rId18"/>
    <sheet xmlns:r="http://schemas.openxmlformats.org/officeDocument/2006/relationships" name="Related Party Transactions (Tab" sheetId="19" state="visible" r:id="rId19"/>
    <sheet xmlns:r="http://schemas.openxmlformats.org/officeDocument/2006/relationships" name="Organization and Description _3" sheetId="20" state="visible" r:id="rId20"/>
    <sheet xmlns:r="http://schemas.openxmlformats.org/officeDocument/2006/relationships" name="Organization and Description _4" sheetId="21" state="visible" r:id="rId21"/>
    <sheet xmlns:r="http://schemas.openxmlformats.org/officeDocument/2006/relationships" name="Organization and Description _5"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tock Options (Details) - Sched" sheetId="26" state="visible" r:id="rId26"/>
    <sheet xmlns:r="http://schemas.openxmlformats.org/officeDocument/2006/relationships" name="Stock Options (Details) - Sch_2"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UENTAS,
INC.</t>
        </is>
      </c>
    </row>
    <row r="5">
      <c r="A5" s="4" t="inlineStr">
        <is>
          <t>Trading Symbol</t>
        </is>
      </c>
      <c r="B5" s="4" t="inlineStr">
        <is>
          <t>CUE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965690</v>
      </c>
    </row>
    <row r="9">
      <c r="A9" s="4" t="inlineStr">
        <is>
          <t>Amendment Flag</t>
        </is>
      </c>
      <c r="B9" s="4" t="inlineStr">
        <is>
          <t>false</t>
        </is>
      </c>
    </row>
    <row r="10">
      <c r="A10" s="4" t="inlineStr">
        <is>
          <t>Entity Central Index Key</t>
        </is>
      </c>
      <c r="B10" s="4" t="inlineStr">
        <is>
          <t>00014246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73</t>
        </is>
      </c>
    </row>
    <row r="22">
      <c r="A22" s="4" t="inlineStr">
        <is>
          <t>Entity Incorporation, State or Country Code</t>
        </is>
      </c>
      <c r="B22" s="4" t="inlineStr">
        <is>
          <t>FL</t>
        </is>
      </c>
    </row>
    <row r="23">
      <c r="A23" s="4" t="inlineStr">
        <is>
          <t>Entity Tax Identification Number</t>
        </is>
      </c>
      <c r="B23" s="4" t="inlineStr">
        <is>
          <t>20-3537265</t>
        </is>
      </c>
    </row>
    <row r="24">
      <c r="A24" s="4" t="inlineStr">
        <is>
          <t>Entity Address, Address Line One</t>
        </is>
      </c>
      <c r="B24" s="4" t="inlineStr">
        <is>
          <t>235
Lincoln Rd</t>
        </is>
      </c>
    </row>
    <row r="25">
      <c r="A25" s="4" t="inlineStr">
        <is>
          <t>Entity Address, Address Line Two</t>
        </is>
      </c>
      <c r="B25" s="4" t="inlineStr">
        <is>
          <t>Suite 210</t>
        </is>
      </c>
    </row>
    <row r="26">
      <c r="A26" s="4" t="inlineStr">
        <is>
          <t>Entity Address, City or Town</t>
        </is>
      </c>
      <c r="B26" s="4" t="inlineStr">
        <is>
          <t>Miami Beach</t>
        </is>
      </c>
    </row>
    <row r="27">
      <c r="A27" s="4" t="inlineStr">
        <is>
          <t>Entity Address, State or Province</t>
        </is>
      </c>
      <c r="B27" s="4" t="inlineStr">
        <is>
          <t>FL</t>
        </is>
      </c>
    </row>
    <row r="28">
      <c r="A28" s="4" t="inlineStr">
        <is>
          <t>Entity Address, Postal Zip Code</t>
        </is>
      </c>
      <c r="B28" s="4" t="inlineStr">
        <is>
          <t>33139</t>
        </is>
      </c>
    </row>
    <row r="29">
      <c r="A29" s="4" t="inlineStr">
        <is>
          <t>Title of 12(b) Security</t>
        </is>
      </c>
      <c r="B29" s="4" t="inlineStr">
        <is>
          <t>Common Stock, par value $0.001 per shar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800</t>
        </is>
      </c>
    </row>
    <row r="33">
      <c r="A33" s="4" t="inlineStr">
        <is>
          <t>Local Phone Number</t>
        </is>
      </c>
      <c r="B33" s="4" t="inlineStr">
        <is>
          <t>611-36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4 – STOCKHOLDERS’ EQUITY Common
Stock The
following summarizes the Common Stock activity for the nine months ended September 30, 2021:
Summary
of common stock activity for the nine months ended September 30, 2021 Outstanding
Balance, December 31, 2020 10,590,491
Shares of Common Stock issued in public offering 2,790,697
Shares issued due to exercise of Warrants 1,454,443
Roundup Differences due to Reverse Split 17
Shares issued due to conversion of Convertible
Note 30,233
Return of commitment shares (43,525 )
Shares issued for services 80,000
Shares issued to employees 63,334
Balance, September
30, 2021 14,965,690 On
February 2, 2021, the Company issued 20,000 shares of its Common Stock to its Chief Financial Officer, 40,000 shares of its Common Stock
to a member of the Board of Directors of the Company and 3,334 shares of its Common Stock to a former employee. The fair market value
of the shares was $245. On
February 2, 2021 the Company’s common stock and warrants began trading on The Nasdaq Capital Market under the symbols “CUEN”
and “CUENW,” respectively. On February 4, 2020 the Company sold an aggregate of 2,790,697 units at a price to the public
of $4.30 per unit (the “Offering”), each unit consisting of one share of the Company’s common stock, par value $0.001
per share (the “Common Stock”), and a warrant exercisable for five years to purchase one share of Common Stock at an exercise
price of $4.3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418,604 additional shares of Common Stock, and/or 418,604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 The Underwriter’s Warrants are subject to a lock-up for 180 days from the commencement of
sales in the Offering, including a mandatory lock-up period in accordance with FINRA Rule 5110(e), and will be non-exercisable for nine
months after February 1, 2021. The total expenses of the offering are estimated to be approximately $1.4 million, which included Maxim’s
expenses relating to the offering. On
March 4, 2021 and pursuant to the Underwriting Agreement, Maxim exercised its 45-day option to purchase up to 418,604 additional Warrants,
to cover over-allotments in connection with the Offering. On
March 17, 2021, the Company issued 10,000 shares of its Common Stock pursuant to a service Agreement between the Company and a service
provider, dated May 16, 2019. The fair market value of the shares at the issuance date was $38. On
April 20, 2021, the Company paid off its loan and accrued interest in the amount of $260 to Arie Gershonie. The Company paid an amount
equal to $125 plus $5, which represents the amount of interest accrued on such $125 since the date on which the loan was made under the
Note through April 16, 2021. In addition, the Company issued 30,233 shares of Common Stock of the Company. The fair market value of the
shares at the issuance date was $81. On
June 17, 2021, the Board of the Company approved the 2021 Plan, which will be approved by the shareholders in a future date. The maximum
number of shares of stock reserved and available for issuance under the 2021 Plan is 1,800,000 shares. The 2021 Plan is
designed to enable the flexibility to grant equity awards to the Company’s officers, employees, directors and consultants as determined
by the Company’s Compensation Committee. On
June 30, 2021, 298,500 Warrants issued in the Offering were exercised for 298,500 shares of the Company’s common stock in consideration
of $1,204. On
July 1, 2021, 57,500 Warrants issued in the Offering were exercised for 57,500 shares of the Company’s common stock in consideration
of $247. On
July 1, 2021, the Company issued 2,943 shares of its Common Stock to a private investor due to a cashless exercise of warrants to purchase
up to 6,667 shares of its Common Stock at an exercise price equal to $4.30 per share. On
July 2, 2021, 1,095,500 Warrants issued in the Offering were exercised for 1,095,500 shares of the Company’s common stock in consideration
of $4,711. On
September 14, 2021, the Company issued 70,000 shares of its Common Stock pursuant to a Service Agreement between the Company and a service
provider. The fair market value of the shares at the issuance date was $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Related
party balances at September 30, 2021 and December 31, 2020 consisted of the following: Related
party payables, net of discounts
September 30, December 31,
(dollars
in thousands)
(a) Due to Next Communications,
Inc. (current) $ - $ 10
(b) Principal and interest due to Dinar Zuz
LLC - 355
(c) Due to Cima Telecom
Inc. 552 417
Total Due to related parties $ 552 $ 782
(a) Next
Communication, Inc. is a corporation in which the Company’s Chief Executive Officer had a controlling interest and served as
the Chief Executive Officer. (b) Due to the April 6, 2020 Loan Agreement with the Company to borrow up to $462 at an annual interest rate of nine percent (9.0%) (the second “Dinar Zuz Note”). On March 5, 2021 the Company fully prepaid its loan to Dinar Zuz. (c) Composed from annual fees in the amount of $500 for the maintenance and support services in accordance with the software maintenance agreement for the second calendar year from the Effective Date, $30 for the consulting services and other software development services. Employment
Agreements On
February 24, 2021, the employment agreement dated July 24, 2020 for Arik Maimon expired in accordance with its terms and as previously
disclosed by the Company. As a result of the expiration of the employment agreement, Mr. Maimon was no longer employed as the Chief Executive
Officer of the Company, but he continued to act as Chairman of the Board of Directors of the Company. On February 25, 2021, the Board
appointed Mr. Maimon to act as interim Chief Executive Officer, which position will terminate upon the earlier of August 25, 2021 or
the date on which his successor is duly elected and appointed by the Board of the Company. On
February 24, 2021, the employment agreement dated July 24, 2020 for Michael De Prado expired in accordance with its terms and as previously
disclosed by the Company. As a result of the expiration of the employment agreement, Mr. De Prado is no longer the President of the Company
but has become the Vice Chairman of the Board. On
March 5, 2021 and pursuant to the Side Letter Agreement, the Board of Directors of the Company approved a special bonus in the amount
of $500 to each of Mr. Maimon and Mr. De Prado due to the successful up-listing of the Company’s shares on the Nasdaq Capital Markets.
Half of the bonus $250 was paid in cash and half will be paid in Common stock of the Company . On August 2, 2021, the Company’s
Board of Directors approved the payment of the remainder of the up-listing bonus to Mr. Maimon and Mr. De Prado in the amount of $250
for each of them. On the same date, the Company paid $250 to Mr. Maimon and $250 for Mr. De Prado as described above. On
August 5, 2021, the Company and its Chief Financial Officer entered in an Amendment of his Employment Agreement where his annual base
salary will be $245 and he will not be entitled to a cash payment of his accrued vacation and sick days. On August 25, 2021, the
Company and Jeffery D. Johnson entered into an employment agreement, pursuant to which Mr. Johnson agreed to serve as the Company’s
new Chief Executive Officer Employment Agreement”). The Johnson Employment Agreement commenced and became effective as of August
25, 2021, and shall continue for an initial term of three (3) years, ending on August 24, 2024. The initial term would be automatically
extended for additional one (1) year periods on the same terms and conditions as set out in the Johnson Employment Agreement; however,
the Employment Agreement will not renew automatically if either the Company or Mr. Johnson provide a written notice to the other of a
decision not to renew, which notice must be given at least ninety (90) days prior to the end of the initial term or any subsequently renewed
one (1) year term. Pursuant to the terms of the Johnson Employment Agreement, Mr. Johnson will receive an annual base salary of three
hundred thousand dollars ($300) per year, and will be eligible for an annual incentive payment of up to one hundred percent (100%) of
his base salary, which annual incentive payment shall be based on the Company’s performance as compared to the goals established
by the Company’s Board of Directors in consultation with Mr. Johnson. This annual incentive shall have a twelve (12) month performance
period and will be based on a January 1 through December 31 calendar year, with Mr. Johnson’s entitlement to the annual incentive
and the amount of such award, if any, remaining subject to the good faith discretion of the Board of Directors. Pursuant to the terms
of the Johnson Employment Agreement, Mr. Johnson has the option to have any such earned annual incentive be paid in fully vested shares
of the Company’s Common Stock, but must elect such option by the end of the first quarter following the relevant performance calendar
year period. In consideration of Mr. Johnson’s agreement to enter into the Johnson Employment Agreement and remain with the Company,
Mr. Johnson was to receive a one-time signing bonus in the amount of two hundred thousand dollars ($200), which is to be paid in two (2)
installments: the first installment of one hundred thousand dollars ($100) to be paid on the Company’s next regular payday following
the hire date of August 25, 2021, which was paid on August 30, 2021, and the second installment of one hundred thousand dollars ($100)
to be paid on Company’s next regular payday following the first (1 st On
August 26, 2021, the Company and Arik Maimon entered into a Founder/Executive Chairman Compensation Agreement. Additionally, on August
26, 2021, the Company and Michael De Prado entered into a Founder/Executive Vice-Chairman Compensation Agreement (the “Compensation
Agreements”). The term of each of these Compensation Agreements became effective as of August 26, 2021 and replaces any prior arrangements
or employment agreements between the Company and each of Mr. Maimon and Mr. De Prado. Under the terms of the Compensation Agreements,
the Executives agreed to be employed by the Company for an initial continuous twelve-month term beginning on the effective date of August
26, 2021, and ending on August 25, 2022. The initial term would be automatically extended for additional one (1) year periods on the
same terms and conditions as set out in the Compensation Agreements; however, the Compensation Agreements, respectively, will not renew
automatically if either the Company or the respective Executive provide a written notice to the other of a decision not to renew, which
notice must be given at least ninety (90) days prior to the end of the initial term or any subsequently renewed one (1) year term. 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 This annual incentive
shall have a twelve (12) month performance period and will be based on a January 1 through December 31 calendar year, with the Executives’
entitlement to the annual incentive and the amount of such award, if any, remaining subject to the good faith discretion of the Board
of Directors. Any such annual incentive shall be paid by the end of the second quarter following the calendar year to which each respective
Executive’s performance relates. Pursuant to the terms of the Compensation Agreements, each of Mr. Maimon and Mr. De Prado has
the option to have any such earned annual incentive be paid in fully vested shares of the Company’s Common Stock, but must elect
such option by the end of the first quarter following the relevant performance calendar year period. In the event of a change in control
of the Company, as defined under the terms of the Compensation Agreements, that takes place (i) during the term of the Compensation Agreement
or (ii) prior to the date which is twenty-four (24) months from the effective date of the Compensation Agreements, if the Executive’s
employment otherwise terminates prior to such date, each respective Executive shall be entitled to a bonus payment equal to two and one-half
percent (2.5%) of the cash consideration received by the shareholders of the Company in the change in control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December 20, 2017, a complaint was filed by
J. P. Carey Enterprises, Inc. (“JP Carey”) alleging a claim for $473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 The Company is in the process of defending itself against these claims. The Company
has not accrued losses related to this claim due to the early stages of litigation. On January 29, 2019, the Company was served with
another complaint by JP Carey claiming similar issues as to the previous complaint, with the new claimed damages totaling $1,108. JP
Carey and the Company filed motions for a summary judgment. On June 23, 2020, the case was transferred to the Business Court at the request
of the Superior Court Judge previously assigned to the case. Judge Ellerbe from the Business Court has been assigned as the new judge.
On October 1, 2020, the court granted the Company’s motion for summary judgment and denied JP Carey’s motion for summary
judgment. On October 30, 2020, JP Carey filed a notice of appeal to the trial court’s October 1 and 7, 2020 orders granting summary
judgment in favor of the Company. The briefing in the appeal was completed during the first quarter of 2021. Oral argument held on April
13, 2021 but no decision has been rendered yet. On November 16, 2020, the Company filed a motion seeking payment from JP Carey of $141
in attorney fees and costs accrued as of November 13, 2020. JP Carey’s responded brief was filed on or about December 21, 2020
and thereafter the Company filed its reply. As of date the trial court has not yet set a date to hear this motion. In the trial
court proceedings, the case remains stayed pending the outcome of the appeal. After the appeal is decided, the trial court will consider
Company’s motion seeking payment from JP Carey of the Company’s attorneys’ fees and costs. On October 23, 2018, the Company was served by
Telco Cuba Inc. for an amount in excess of $15 but the total amount was not specified. The Company was served on December 7, 2018, with
a complaint alleging damages including unspecified damages for product, advertising and other damages in addition to $50 paid to the Defendants.
The Company retained an attorney and has taken steps to defend itself vigorously in this case. Depositions are in process of being scheduled. On October 25, 2018, the Company was served with
a complaint by former company Chief Financial Officer, Michael Naparstek, claiming breach of contract for 833,333 shares (pre-2018 reverse
stock split), $26 of compensation and $9 of expenses. This case was withdrawn in Palm Beach County and on January 11, 2019, a similar
complaint was filed in Miami-Dade County. During the recent mediation, the Parties reached an understanding of full settlement amount
of $3. On
November 7, 2018, the Company and its now former subsidiary, Limecom, were served with a complaint by IDT Domestic Telecom, Inc. for
telecommunications services provided to Limecom during 2018 in the amount of $50. The Company has no accrual expenses as of December
31, 2019, related to the complaint given the early nature of the process. Limecom was a subsidiary of the Company during this period
but since the Limecom Acquisition was rescinded on January 30, 2019, and Limecom agreed to indemnify and hold harmless the Company from
this and other debts. The Company retained an attorney and is defending itself vigorously in this case. A court ordered mandatory arbitration
session took place and the arbitration findings were issued on June 19, 2020, and a request for trial de novo was filed on July 16, 2020,
in order to have the matter docketed on the calendar. The court came to the determination that while not indicative of success at trial,
the court denied Plaintiff’s motion for summary judgment. As of the date hereof, depositions are set to be taken during the fourth
quarter of 2021.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June 5, 2020,
Secure IP filed a complaint against Limecom, Heritage Ventures Limited (“Heritage”), an unrelated third party and owner of
Limecom, and the Company. The complaint primarily concerns alleged indebtedness owed Secure IP by Limecom. Secure IP also alleges that
the Company received certain transfers of funds which it alleges may be an avoidable transfer under Florida Statute §725.105 up
to $1,053. The Company is contemplating filing a motion to dismiss the complaint and disputes that it received the alleged $1,053 from
Limecom. Moreover, to the extent the Company has exposure for any transfers from Limecom, both Limecom and Heritage have indemnified
the Company for any such liability. The Company will vigorously defend its position to be removed as a named party in this action due
to the fact that the Company rescinded the Limecom Acquisition on January 30, 2019. On
May 25, 2021, the Company received a notice of demand from Vitco LLC and Vitaliy Yurchenko, who allegedly had a licensing agreement entered
into with NextGn LLC, a former subsidiary of the Company. The alleged terms of the agreement require payment of $180 per annum for use
of software and Vitco LLC’s consulting. The alleged amount due to Vitco LLC and Vitaliy Yurchenko is $1,095. Vitco LLC and Vitaliy
Yurchenko are also seeking all attorneys’ fees and costs associated with the filing, maintenance, and enforcement of any formal
action. The Company retained an attorney and has taken steps to defend itself vigorously in this case. On
or about July 15, 2021, the Company, its CEO and other third parties were served with a complaint by Larry Kolb (“Kolb”)
as part as shareholder’s derivative action under the law of the State of Florida for Breach of Agreement, Breach of Contract, Wage
theft, Fraud, Fraudulent Transfer, Breach of Covenant against the Company, its CEO and other third parties. The Complaint demands a transfer
of 74,558 shares of Common Stock of the Company or a payment of $265. Kolb also demands a payment of $60 for stolen wages and an order
awarding him a reasonable attorney’s fees. The Company retained an attorney and has taken steps to defend itself vigorously in
this case. On
April 1, 2021 the Company executed a lease for office space effective April 1, 2021. The lease requires monthly rental payments of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On
October 29, 2021, the Company entered into an amended and restated Prepaid Card Program Management Agreement with Sutton Bank, an Ohio
chartered bank corporation (“Sutton Bank”). The Agreement replaces in its entirety the Prepaid Card Program Management Agreement
between the Company and Sutton Bank dated June 27, 2019. Sutton Bank operates a prepaid card service and is an approved issuer of prepaid
cards on the Discover, Mastercard, and Visa Networks. Sutton Bank agrees to the prepaid card services listed in the Agreement and other
documents governing Sutton Bank’s prepaid card program in connection with transactions processed on one or more credit card networks
Pursuant to the Agreement, the Company and Sutton Bank will operate card programs in exchange for revenue share and expense sharing between
them. The Agreement further provides that the Company is responsible for and liable to Sutton Bank for fraud, unless such expenses and
losses were proximately caused by the negligence or willful misconduct of Sutton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naudited Interim Financial Statements</t>
        </is>
      </c>
      <c r="B4" s="4" t="inlineStr">
        <is>
          <t xml:space="preserve">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0, filed with the SEC on March 25, 2021 (the “Annual
Report”). For further information, reference is made to the consolidated financial statements and footnotes thereto included in
the Company’s Annual Report on Form 10-K for the year ended December 31, 2020.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Deferred Revenue</t>
        </is>
      </c>
      <c r="B7" s="4" t="inlineStr">
        <is>
          <t xml:space="preserve">Deferred
Revenue Deferred
revenue is comprised mainly of unearned revenue related to prepayments from retail consumers for telecommunications minutes. The following
table represents the changes in deferred revenue for the nine months ended September 30, 2021:
Deferred
Balance
at December 31, 2020 $ 652
Change
in deferred revenue 18
Balance
at September 30, 2021 $ 670 Revenue
allocated to remaining performance obligations represent contracted revenue that has not yet been recognized (“contracted not recognized”).
Contracted not recognized revenue was $670 as of September 30, 2021, of which the Company expects to recognize 100% of the revenue over
the next 12 months. </t>
        </is>
      </c>
    </row>
    <row r="8">
      <c r="A8" s="4" t="inlineStr">
        <is>
          <t>Derivative and Fair Value of Financial Instruments</t>
        </is>
      </c>
      <c r="B8"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1
Level
1 Level
2 Level
3 Total
Assets:
Marketable securities 1 - - 1
Total assets 1 - - 1
Liabilities:
Stock based liabilities 8 - - 8
Total liabilities 8 - - 8
Balance
as of December 31, 2020
Level
1 Level
2 Level
3 Total
Assets:
Marketable
securities 3 - - 3
Total
assets 3 - - 3
Liabilities:
Stock
based liabilities 102 - - 102
Total
liabilities 102 - - 102 </t>
        </is>
      </c>
    </row>
    <row r="9">
      <c r="A9" s="4" t="inlineStr">
        <is>
          <t>Basic Income (Loss) Per Share</t>
        </is>
      </c>
      <c r="B9" s="4" t="inlineStr">
        <is>
          <t xml:space="preserve">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t>
        </is>
      </c>
    </row>
    <row r="10">
      <c r="A10" s="4" t="inlineStr">
        <is>
          <t>Recently Issued Accounting Standards</t>
        </is>
      </c>
      <c r="B10" s="4" t="inlineStr">
        <is>
          <t>Recently
Issued Accounting Standards New
pronouncements issued but not effective as of September 30, 2021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9 Months Ended</t>
        </is>
      </c>
    </row>
    <row r="2">
      <c r="B2" s="2" t="inlineStr">
        <is>
          <t>Sep. 30, 2021</t>
        </is>
      </c>
    </row>
    <row r="3">
      <c r="A3" s="3" t="inlineStr">
        <is>
          <t>Accounting Policies [Abstract]</t>
        </is>
      </c>
    </row>
    <row r="4">
      <c r="A4" s="4" t="inlineStr">
        <is>
          <t>Schedule of intangible assets</t>
        </is>
      </c>
      <c r="B4" s="4" t="inlineStr">
        <is>
          <t xml:space="preserve">Asset Amount Life
Intangible
Assets $ 9,000 60
Total $ 9,000 60
Asset Amount Life
Intangible
Assets $ 47 60
Total $ 47 60 </t>
        </is>
      </c>
    </row>
    <row r="5">
      <c r="A5" s="4" t="inlineStr">
        <is>
          <t>Schedule of amortization of intangible assets</t>
        </is>
      </c>
      <c r="B5" s="4" t="inlineStr">
        <is>
          <t xml:space="preserve">Year
ended December 31,
2021 $ 1,810
2022 1,810
2023 1,810
2024 1,810
2025 7
Total $ 7,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chedule of deferred revenue</t>
        </is>
      </c>
      <c r="B4" s="4" t="inlineStr">
        <is>
          <t xml:space="preserve">Deferred
Balance
at December 31, 2020 $ 652
Change
in deferred revenue 18
Balance
at September 30, 2021 $ 670 </t>
        </is>
      </c>
    </row>
    <row r="5">
      <c r="A5" s="4" t="inlineStr">
        <is>
          <t>Schedule of financial assets and liabilities are measured at fair value on a recurring basis</t>
        </is>
      </c>
      <c r="B5" s="4" t="inlineStr">
        <is>
          <t xml:space="preserve">Balance
as of September 30, 2021
Level
1 Level
2 Level
3 Total
Assets:
Marketable securities 1 - - 1
Total assets 1 - - 1
Liabilities:
Stock based liabilities 8 - - 8
Total liabilities 8 - - 8
Balance
as of December 31, 2020
Level
1 Level
2 Level
3 Total
Assets:
Marketable
securities 3 - - 3
Total
assets 3 - - 3
Liabilities:
Stock
based liabilities 102 - - 102
Total
liabilities 102 - -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hares Weighted-
Outstanding, December 31,
2020 135,200 $ 11.18
Granted - -
Forfeited - -
Outstanding, September
30, 2021 135,200 $ 11.18 </t>
        </is>
      </c>
    </row>
    <row r="5">
      <c r="A5" s="4" t="inlineStr">
        <is>
          <t>Schedule of information regarding outstanding and exercisable options</t>
        </is>
      </c>
      <c r="B5" s="4" t="inlineStr">
        <is>
          <t xml:space="preserve">Outstanding Exercisable
Exercise Number
of Weighted
Average Weighted
Average Number
of Weighted
Average
$ 14.35 79,200 $ 14.35 3.49 79,200 $ 14.35
7.50 36,000 7.50 2.96 36,000 7.50
5.23 20,000 5.23 2.49 20,000 5.23
135,200 $ 11.18 2.93 135,200 $ 1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common stock activity</t>
        </is>
      </c>
      <c r="B4" s="4" t="inlineStr">
        <is>
          <t xml:space="preserve">Summary
of common stock activity for the nine months ended September 30, 2021 Outstanding
Balance, December 31, 2020 10,590,491
Shares of Common Stock issued in public offering 2,790,697
Shares issued due to exercise of Warrants 1,454,443
Roundup Differences due to Reverse Split 17
Shares issued due to conversion of Convertible
Note 30,233
Return of commitment shares (43,525 )
Shares issued for services 80,000
Shares issued to employees 63,334
Balance, September
30, 2021 14,965,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balances</t>
        </is>
      </c>
      <c r="B4" s="4" t="inlineStr">
        <is>
          <t xml:space="preserve">September 30, December 31,
(dollars
in thousands)
(a) Due to Next Communications,
Inc. (current) $ - $ 10
(b) Principal and interest due to Dinar Zuz
LLC - 355
(c) Due to Cima Telecom
Inc. 552 417
Total Due to related parties $ 552 $ 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750</v>
      </c>
      <c r="C3" s="6" t="n">
        <v>227</v>
      </c>
    </row>
    <row r="4">
      <c r="A4" s="4" t="inlineStr">
        <is>
          <t>Accounts Receivables, net</t>
        </is>
      </c>
      <c r="B4" s="5" t="n">
        <v>12</v>
      </c>
      <c r="C4" s="4" t="inlineStr">
        <is>
          <t xml:space="preserve"> </t>
        </is>
      </c>
    </row>
    <row r="5">
      <c r="A5" s="4" t="inlineStr">
        <is>
          <t>Marketable securities</t>
        </is>
      </c>
      <c r="B5" s="5" t="n">
        <v>1</v>
      </c>
      <c r="C5" s="5" t="n">
        <v>3</v>
      </c>
    </row>
    <row r="6">
      <c r="A6" s="4" t="inlineStr">
        <is>
          <t>Related parties</t>
        </is>
      </c>
      <c r="C6" s="5" t="n">
        <v>54</v>
      </c>
    </row>
    <row r="7">
      <c r="A7" s="4" t="inlineStr">
        <is>
          <t>Other current assets</t>
        </is>
      </c>
      <c r="B7" s="5" t="n">
        <v>311</v>
      </c>
      <c r="C7" s="5" t="n">
        <v>12</v>
      </c>
    </row>
    <row r="8">
      <c r="A8" s="4" t="inlineStr">
        <is>
          <t>Total current assets</t>
        </is>
      </c>
      <c r="B8" s="5" t="n">
        <v>9074</v>
      </c>
      <c r="C8" s="5" t="n">
        <v>296</v>
      </c>
    </row>
    <row r="9">
      <c r="A9" s="4" t="inlineStr">
        <is>
          <t>Property and Equipment, net</t>
        </is>
      </c>
      <c r="B9" s="5" t="n">
        <v>4</v>
      </c>
      <c r="C9" s="5" t="n">
        <v>4</v>
      </c>
    </row>
    <row r="10">
      <c r="A10" s="4" t="inlineStr">
        <is>
          <t>Intangible assets</t>
        </is>
      </c>
      <c r="B10" s="5" t="n">
        <v>5890</v>
      </c>
      <c r="C10" s="5" t="n">
        <v>7200</v>
      </c>
    </row>
    <row r="11">
      <c r="A11" s="4" t="inlineStr">
        <is>
          <t>Total assets</t>
        </is>
      </c>
      <c r="B11" s="5" t="n">
        <v>14968</v>
      </c>
      <c r="C11" s="5" t="n">
        <v>7500</v>
      </c>
    </row>
    <row r="12">
      <c r="A12" s="3" t="inlineStr">
        <is>
          <t>CURRENT LIABILITIES:</t>
        </is>
      </c>
    </row>
    <row r="13">
      <c r="A13" s="4" t="inlineStr">
        <is>
          <t>Accounts payable</t>
        </is>
      </c>
      <c r="B13" s="5" t="n">
        <v>1286</v>
      </c>
      <c r="C13" s="5" t="n">
        <v>2354</v>
      </c>
    </row>
    <row r="14">
      <c r="A14" s="4" t="inlineStr">
        <is>
          <t>Other accounts liabilities</t>
        </is>
      </c>
      <c r="B14" s="5" t="n">
        <v>927</v>
      </c>
      <c r="C14" s="5" t="n">
        <v>2195</v>
      </c>
    </row>
    <row r="15">
      <c r="A15" s="4" t="inlineStr">
        <is>
          <t>Deferred revenue</t>
        </is>
      </c>
      <c r="B15" s="5" t="n">
        <v>670</v>
      </c>
      <c r="C15" s="5" t="n">
        <v>652</v>
      </c>
    </row>
    <row r="16">
      <c r="A16" s="4" t="inlineStr">
        <is>
          <t>Notes and Loan payable</t>
        </is>
      </c>
      <c r="B16" s="5" t="n">
        <v>96</v>
      </c>
      <c r="C16" s="5" t="n">
        <v>93</v>
      </c>
    </row>
    <row r="17">
      <c r="A17" s="4" t="inlineStr">
        <is>
          <t>Convertible Note</t>
        </is>
      </c>
      <c r="B17" s="4" t="inlineStr">
        <is>
          <t xml:space="preserve"> </t>
        </is>
      </c>
      <c r="C17" s="5" t="n">
        <v>719</v>
      </c>
    </row>
    <row r="18">
      <c r="A18" s="4" t="inlineStr">
        <is>
          <t>Related parties’ payables</t>
        </is>
      </c>
      <c r="B18" s="4" t="inlineStr">
        <is>
          <t xml:space="preserve"> </t>
        </is>
      </c>
      <c r="C18" s="5" t="n">
        <v>365</v>
      </c>
    </row>
    <row r="19">
      <c r="A19" s="4" t="inlineStr">
        <is>
          <t>Stock based liabilities</t>
        </is>
      </c>
      <c r="B19" s="5" t="n">
        <v>8</v>
      </c>
      <c r="C19" s="5" t="n">
        <v>102</v>
      </c>
    </row>
    <row r="20">
      <c r="A20" s="4" t="inlineStr">
        <is>
          <t>Total current liabilities</t>
        </is>
      </c>
      <c r="B20" s="5" t="n">
        <v>2987</v>
      </c>
      <c r="C20" s="5" t="n">
        <v>6480</v>
      </c>
    </row>
    <row r="21">
      <c r="A21" s="4" t="inlineStr">
        <is>
          <t>Other long-term loans</t>
        </is>
      </c>
      <c r="B21" s="5" t="n">
        <v>89</v>
      </c>
      <c r="C21" s="5" t="n">
        <v>89</v>
      </c>
    </row>
    <row r="22">
      <c r="A22" s="4" t="inlineStr">
        <is>
          <t>TOTAL LIABILITIES</t>
        </is>
      </c>
      <c r="B22" s="5" t="n">
        <v>3076</v>
      </c>
      <c r="C22" s="5" t="n">
        <v>6569</v>
      </c>
    </row>
    <row r="23">
      <c r="A23" s="3" t="inlineStr">
        <is>
          <t>STOCKHOLDERS’ EQUITY</t>
        </is>
      </c>
    </row>
    <row r="24">
      <c r="A24" s="4" t="inlineStr">
        <is>
          <t>Common stock, authorized 360,000,000 shares, $0.001 par value; 14,965,690 and 10,590,491 issued and outstanding as of September 30, 2021 and December 31, 2020, respectively</t>
        </is>
      </c>
      <c r="B24" s="5" t="n">
        <v>15</v>
      </c>
      <c r="C24" s="5" t="n">
        <v>11</v>
      </c>
    </row>
    <row r="25">
      <c r="A25" s="4" t="inlineStr">
        <is>
          <t>Additional paid in capital</t>
        </is>
      </c>
      <c r="B25" s="5" t="n">
        <v>45450</v>
      </c>
      <c r="C25" s="5" t="n">
        <v>28411</v>
      </c>
    </row>
    <row r="26">
      <c r="A26" s="4" t="inlineStr">
        <is>
          <t>Accumulated deficit</t>
        </is>
      </c>
      <c r="B26" s="5" t="n">
        <v>-33573</v>
      </c>
      <c r="C26" s="5" t="n">
        <v>-27491</v>
      </c>
    </row>
    <row r="27">
      <c r="A27" s="4" t="inlineStr">
        <is>
          <t>Total stockholders’ equity</t>
        </is>
      </c>
      <c r="B27" s="5" t="n">
        <v>11892</v>
      </c>
      <c r="C27" s="5" t="n">
        <v>931</v>
      </c>
    </row>
    <row r="28">
      <c r="A28" s="4" t="inlineStr">
        <is>
          <t>Total liabilities and stockholders’ equity</t>
        </is>
      </c>
      <c r="B28" s="6" t="n">
        <v>14968</v>
      </c>
      <c r="C28"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3" customWidth="1" min="15" max="15"/>
  </cols>
  <sheetData>
    <row r="1">
      <c r="A1" s="1" t="inlineStr">
        <is>
          <t>Organization and Description of Business (Details) - USD ($) $ in Thousands</t>
        </is>
      </c>
      <c r="B1" s="2" t="inlineStr">
        <is>
          <t>Aug. 04, 2021</t>
        </is>
      </c>
      <c r="C1" s="2" t="inlineStr">
        <is>
          <t>Mar. 05, 2021</t>
        </is>
      </c>
      <c r="D1" s="2" t="inlineStr">
        <is>
          <t>Feb. 02, 2021</t>
        </is>
      </c>
      <c r="E1" s="2" t="inlineStr">
        <is>
          <t>Jul. 03, 2020</t>
        </is>
      </c>
      <c r="F1" s="2" t="inlineStr">
        <is>
          <t>Dec. 06, 2017</t>
        </is>
      </c>
      <c r="G1" s="2" t="inlineStr">
        <is>
          <t>Jul. 21, 2021</t>
        </is>
      </c>
      <c r="H1" s="2" t="inlineStr">
        <is>
          <t>Aug. 24, 2020</t>
        </is>
      </c>
      <c r="I1" s="2" t="inlineStr">
        <is>
          <t>Dec. 31, 2019</t>
        </is>
      </c>
      <c r="J1" s="2" t="inlineStr">
        <is>
          <t>Sep. 21, 2005</t>
        </is>
      </c>
      <c r="K1" s="2" t="inlineStr">
        <is>
          <t>Sep. 30, 2021</t>
        </is>
      </c>
      <c r="L1" s="2" t="inlineStr">
        <is>
          <t>Sep. 30, 2020</t>
        </is>
      </c>
      <c r="M1" s="2" t="inlineStr">
        <is>
          <t>Dec. 31, 2019</t>
        </is>
      </c>
      <c r="N1" s="2" t="inlineStr">
        <is>
          <t>Jun. 17, 2021</t>
        </is>
      </c>
      <c r="O1" s="2" t="inlineStr">
        <is>
          <t>May 31, 2016</t>
        </is>
      </c>
    </row>
    <row r="2">
      <c r="A2" s="3" t="inlineStr">
        <is>
          <t>Organization and Description of Business (Details) [Line Items]</t>
        </is>
      </c>
    </row>
    <row r="3">
      <c r="A3" s="4" t="inlineStr">
        <is>
          <t>License agreement, description</t>
        </is>
      </c>
      <c r="K3" s="4" t="inlineStr">
        <is>
          <t xml:space="preserve">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t>
        </is>
      </c>
      <c r="M3" s="4" t="inlineStr">
        <is>
          <t xml:space="preserve">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702,992 shares of Common Stock of the Company. Upon the conversion of the Series B Preferred shares into common
stock, CIMA received an additional two million shares pursuant to their anti-dilution warrant agreement. </t>
        </is>
      </c>
    </row>
    <row r="4">
      <c r="A4" s="4" t="inlineStr">
        <is>
          <t>Estimated fair value amount</t>
        </is>
      </c>
      <c r="C4" s="6" t="n">
        <v>47</v>
      </c>
      <c r="I4" s="6" t="n">
        <v>9000</v>
      </c>
      <c r="M4" s="6" t="n">
        <v>9000</v>
      </c>
    </row>
    <row r="5">
      <c r="A5" s="4" t="inlineStr">
        <is>
          <t>Expected useful life</t>
        </is>
      </c>
      <c r="C5" s="4" t="inlineStr">
        <is>
          <t>60 months</t>
        </is>
      </c>
      <c r="I5" s="4" t="inlineStr">
        <is>
          <t>60 months</t>
        </is>
      </c>
    </row>
    <row r="6">
      <c r="A6" s="4" t="inlineStr">
        <is>
          <t>Amortization expense</t>
        </is>
      </c>
      <c r="K6" s="6" t="n">
        <v>1</v>
      </c>
      <c r="L6" s="6" t="n">
        <v>1350</v>
      </c>
    </row>
    <row r="7">
      <c r="A7" s="4" t="inlineStr">
        <is>
          <t>Reverse stock split, description</t>
        </is>
      </c>
      <c r="D7" s="4" t="inlineStr">
        <is>
          <t>(i) every two and a half shares of common stock have been combined into one share of common stock; (ii) the number
of shares of common stock underlying each common stock option or common stock warrant have been proportionately decreased on a 2.5-for-1
basis, and the exercise price of each such outstanding stock option and common warrant has been proportionately increased on a 2.5-for-1
basis. Accordingly, all option numbers, share numbers, warrant numbers, share prices, warrant prices, exercise prices and losses per
share have been adjusted within these consolidated financial statements, on a retroactive basis, to reflect this 2.5-for-1 reverse stock
split.</t>
        </is>
      </c>
    </row>
    <row r="8">
      <c r="A8" s="4" t="inlineStr">
        <is>
          <t>Available for issuance shares</t>
        </is>
      </c>
      <c r="N8" s="5" t="n">
        <v>1800000</v>
      </c>
    </row>
    <row r="9">
      <c r="A9" s="4" t="inlineStr">
        <is>
          <t>Meimoun And Mammon [Member]</t>
        </is>
      </c>
    </row>
    <row r="10">
      <c r="A10" s="3" t="inlineStr">
        <is>
          <t>Organization and Description of Business (Details) [Line Items]</t>
        </is>
      </c>
    </row>
    <row r="11">
      <c r="A11" s="4" t="inlineStr">
        <is>
          <t>Ownership percentage in subsidiaries</t>
        </is>
      </c>
      <c r="J11" s="4" t="inlineStr">
        <is>
          <t>100.00%</t>
        </is>
      </c>
    </row>
    <row r="12">
      <c r="A12" s="4" t="inlineStr">
        <is>
          <t>Nxtgn [Member]</t>
        </is>
      </c>
    </row>
    <row r="13">
      <c r="A13" s="3" t="inlineStr">
        <is>
          <t>Organization and Description of Business (Details) [Line Items]</t>
        </is>
      </c>
    </row>
    <row r="14">
      <c r="A14" s="4" t="inlineStr">
        <is>
          <t>Ownership percentage in subsidiaries</t>
        </is>
      </c>
      <c r="H14" s="4" t="inlineStr">
        <is>
          <t>65.00%</t>
        </is>
      </c>
    </row>
    <row r="15">
      <c r="A15" s="4" t="inlineStr">
        <is>
          <t>Next Mobile 360, LLC. [Member]</t>
        </is>
      </c>
    </row>
    <row r="16">
      <c r="A16" s="3" t="inlineStr">
        <is>
          <t>Organization and Description of Business (Details) [Line Items]</t>
        </is>
      </c>
    </row>
    <row r="17">
      <c r="A17" s="4" t="inlineStr">
        <is>
          <t>Ownership percentage in subsidiaries</t>
        </is>
      </c>
      <c r="J17" s="4" t="inlineStr">
        <is>
          <t>100.00%</t>
        </is>
      </c>
    </row>
    <row r="18">
      <c r="A18" s="4" t="inlineStr">
        <is>
          <t>SDI NEXT Distribution LLC [Member]</t>
        </is>
      </c>
    </row>
    <row r="19">
      <c r="A19" s="3" t="inlineStr">
        <is>
          <t>Organization and Description of Business (Details) [Line Items]</t>
        </is>
      </c>
    </row>
    <row r="20">
      <c r="A20" s="4" t="inlineStr">
        <is>
          <t>Ownership percentage in subsidiaries</t>
        </is>
      </c>
      <c r="F20" s="4" t="inlineStr">
        <is>
          <t>51.00%</t>
        </is>
      </c>
    </row>
    <row r="21">
      <c r="A21" s="4" t="inlineStr">
        <is>
          <t>Business Combination [Member]</t>
        </is>
      </c>
    </row>
    <row r="22">
      <c r="A22" s="3" t="inlineStr">
        <is>
          <t>Organization and Description of Business (Details) [Line Items]</t>
        </is>
      </c>
    </row>
    <row r="23">
      <c r="A23" s="4" t="inlineStr">
        <is>
          <t>Business acquisition, description</t>
        </is>
      </c>
      <c r="F23" s="4" t="inlineStr">
        <is>
          <t>Fisk Holdings will contribute
30,000 active point of sale locations for distribution of retail telecommunications and prepaid financial products and services to include,
but not be limited to: prepaid GPR cards, prepaid gift cards, prepaid money transfer, prepaid utility payments, and other prepaid products.
The completed formation of an established distribution business for third-party gift cards, digital content, mobile top up, financial
services and digital content, which presently includes more than 31,600 U.S. active Point of Sale locations, including store locations,
convenience stores, bodegas, store fronts, etc. The parties agreed that additional product lines may be added with unanimous decision
by the Managing Members of SDI Next. During 2018, it was agreed between the parties to distribute the Company’s recently announced
CUENTAS GPR card and mobile banking solution aimed to the unbanked, underbanked and financially underserved consumers, making them available
to customers at the more than 31,600 retail locations SDI Next presently serves. SDI Next was dissolved on August 22, 2020.</t>
        </is>
      </c>
    </row>
    <row r="24">
      <c r="A24" s="4" t="inlineStr">
        <is>
          <t>Business Combination [Member] | Next Cala, Inc. [Member]</t>
        </is>
      </c>
    </row>
    <row r="25">
      <c r="A25" s="3" t="inlineStr">
        <is>
          <t>Organization and Description of Business (Details) [Line Items]</t>
        </is>
      </c>
    </row>
    <row r="26">
      <c r="A26" s="4" t="inlineStr">
        <is>
          <t>Percentage of interests and shares received</t>
        </is>
      </c>
      <c r="O26" s="4" t="inlineStr">
        <is>
          <t>60.00%</t>
        </is>
      </c>
    </row>
    <row r="27">
      <c r="A27" s="4" t="inlineStr">
        <is>
          <t>Next Cala, Inc. [Member]</t>
        </is>
      </c>
    </row>
    <row r="28">
      <c r="A28" s="3" t="inlineStr">
        <is>
          <t>Organization and Description of Business (Details) [Line Items]</t>
        </is>
      </c>
    </row>
    <row r="29">
      <c r="A29" s="4" t="inlineStr">
        <is>
          <t>Ownership percentage in subsidiaries</t>
        </is>
      </c>
      <c r="E29" s="4" t="inlineStr">
        <is>
          <t>94.00%</t>
        </is>
      </c>
    </row>
    <row r="30">
      <c r="A30" s="4" t="inlineStr">
        <is>
          <t>Fisk Holdings Llc [Member]</t>
        </is>
      </c>
    </row>
    <row r="31">
      <c r="A31" s="3" t="inlineStr">
        <is>
          <t>Organization and Description of Business (Details) [Line Items]</t>
        </is>
      </c>
    </row>
    <row r="32">
      <c r="A32" s="4" t="inlineStr">
        <is>
          <t>Business acquisition contributed</t>
        </is>
      </c>
      <c r="F32" s="6" t="n">
        <v>500000</v>
      </c>
    </row>
    <row r="33">
      <c r="A33" s="4" t="inlineStr">
        <is>
          <t>WaveMax [Member]</t>
        </is>
      </c>
    </row>
    <row r="34">
      <c r="A34" s="3" t="inlineStr">
        <is>
          <t>Organization and Description of Business (Details) [Line Items]</t>
        </is>
      </c>
    </row>
    <row r="35">
      <c r="A35" s="4" t="inlineStr">
        <is>
          <t>Joint venture arrangement, description</t>
        </is>
      </c>
      <c r="G35" s="4" t="inlineStr">
        <is>
          <t>The Company and WaveMAX entered into a Definitive Joint-Venture Agreement (the “Agreement”). Pursuant to the
Agreement, Cuentas and WaveMax are to form a joint venture (“JVLLC”) which would install WiFi6 shared network (“WSN”)
systems in 1,000 retail locations in the New York metropolitan tristate area using access points and small cells to provide users
with access to the WSN (the “JV Project”). The WSN will allow the JVLLC to generate location-based advertising configured
by advertisers using WaveMAX’s advertising dashboard technology directly to users over the WSN, or permit users to pay a service
fee for ad-free access to the WSN. The ownership and management of the JVLLC shall be as follows: 50% to Cuentas, 25% to WaveMAX and
25% to Consultoria y Asesoria de Redes, S.A. de C.V. (“Execon”). Execon currently manages approximately 20,000 WiFi endpoints
with WaveMax in Mexico. Each of the Company and WaveMAX agrees to fund $120,000 (for a total of $240,000) initially upon execution of
the Agreement. In addition, each of Cuentas and WaveMAX has agreed to fund an additional $127,500 over the succeeding five months, in
each case, subject to approval of each party’s board of directors and $500,000 from revenue in the first year of operation.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the JVLLC shall initially be comprised of four persons, two designated by Cuentas, one designated
by WaveMAX, and one designated by Execon. The officers of the JVLLC shall be the persons from time to time designated by mutual agreement
of Cuentas and WaveMAX, with the initial officers to be determined. The 1,000 high traffic, prime location convenience stores and “bodegas”
(small community markets) will be signed up in conjunction with Cuentas’ distribution network that sells prepaid debit card, e-store,
e-wallet and digital services. A fee of 2% (two percent) of the Net Revenue of the JVLLC will be paid by the JVLLC on a monthly basis
as a commission to Innovateur Management SAPI de CV.</t>
        </is>
      </c>
    </row>
    <row r="36">
      <c r="A36" s="4" t="inlineStr">
        <is>
          <t>Benelisha [Member]</t>
        </is>
      </c>
    </row>
    <row r="37">
      <c r="A37" s="3" t="inlineStr">
        <is>
          <t>Organization and Description of Business (Details) [Line Items]</t>
        </is>
      </c>
    </row>
    <row r="38">
      <c r="A38" s="4" t="inlineStr">
        <is>
          <t>Joint venture arrangement, description</t>
        </is>
      </c>
      <c r="B38" s="4" t="inlineStr">
        <is>
          <t xml:space="preserve">the Company and Benelisha entered into a Definitive Marketing and Promotion Agreement (the “Belisha Agreement”).
Pursuant to the Belisha Agreement, the Company and Benelisha will market and promote Cuentas GPR cards and the mobile phone application
(“DC/MA”) products to Benelisha customers. During the Term, Benelisha’s goal is to register Benelisha customers to
become activated users of Cuentas DC/MA products by the following milestone goals.
    ●
    6 months to register 3,000
    active cardholders
    ●
    1 year to register 15,000 active
    GPR cardholders,
    ●
    2 years to register 30,000
    active GPR cardholders; and
    ●
    3 years to register 50,000
    [active] GPR cardholders.
   If
Benelisha reaches these milestone goals, it will be rewarded with Most Favored Nation (MFN) status along with compensation consisting
of 32% of Net Revenue from new cardholders that Benlisha registers and maintain on the Cuentas GPR Platform. After year 3, Benelisha
may continue to maintain MFN status by registering 50,000 new cardholders each year after. If Benelisha does not maintain MFN status,
it will still receive compensation of 32% of Net Revenue for the active cardholders it maintain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Schedule of intangible assets - USD ($) $ in Thousands</t>
        </is>
      </c>
      <c r="B1" s="2" t="inlineStr">
        <is>
          <t>Mar. 05, 2021</t>
        </is>
      </c>
      <c r="C1" s="2" t="inlineStr">
        <is>
          <t>Dec. 31, 2019</t>
        </is>
      </c>
    </row>
    <row r="2">
      <c r="A2" s="3" t="inlineStr">
        <is>
          <t>Indefinite-lived Intangible Assets [Line Items]</t>
        </is>
      </c>
    </row>
    <row r="3">
      <c r="A3" s="4" t="inlineStr">
        <is>
          <t>Intangible Assets, Amount</t>
        </is>
      </c>
      <c r="B3" s="6" t="n">
        <v>47</v>
      </c>
      <c r="C3" s="6" t="n">
        <v>9000</v>
      </c>
    </row>
    <row r="4">
      <c r="A4" s="4" t="inlineStr">
        <is>
          <t>Total, Life</t>
        </is>
      </c>
      <c r="B4" s="4" t="inlineStr">
        <is>
          <t>60 years</t>
        </is>
      </c>
      <c r="C4" s="4" t="inlineStr">
        <is>
          <t>60 years</t>
        </is>
      </c>
    </row>
    <row r="5">
      <c r="A5" s="4" t="inlineStr">
        <is>
          <t>Intangible Assets [Member]</t>
        </is>
      </c>
    </row>
    <row r="6">
      <c r="A6" s="3" t="inlineStr">
        <is>
          <t>Indefinite-lived Intangible Assets [Line Items]</t>
        </is>
      </c>
    </row>
    <row r="7">
      <c r="A7" s="4" t="inlineStr">
        <is>
          <t>Intangible Assets, Amount</t>
        </is>
      </c>
      <c r="B7" s="6" t="n">
        <v>47</v>
      </c>
      <c r="C7" s="6" t="n">
        <v>9000</v>
      </c>
    </row>
    <row r="8">
      <c r="A8" s="4" t="inlineStr">
        <is>
          <t>Total, Life</t>
        </is>
      </c>
      <c r="B8" s="4" t="inlineStr">
        <is>
          <t>60 years</t>
        </is>
      </c>
      <c r="C8" s="4" t="inlineStr">
        <is>
          <t>60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 Schedule of amortization of intangible assets $ in Thousands</t>
        </is>
      </c>
      <c r="B1" s="2" t="inlineStr">
        <is>
          <t>Dec. 31, 2020USD ($)</t>
        </is>
      </c>
    </row>
    <row r="2">
      <c r="A2" s="3" t="inlineStr">
        <is>
          <t>Schedule of amortization of intangible assets [Abstract]</t>
        </is>
      </c>
    </row>
    <row r="3">
      <c r="A3" s="4" t="inlineStr">
        <is>
          <t>2021</t>
        </is>
      </c>
      <c r="B3" s="6" t="n">
        <v>1810</v>
      </c>
    </row>
    <row r="4">
      <c r="A4" s="4" t="inlineStr">
        <is>
          <t>2022</t>
        </is>
      </c>
      <c r="B4" s="5" t="n">
        <v>1810</v>
      </c>
    </row>
    <row r="5">
      <c r="A5" s="4" t="inlineStr">
        <is>
          <t>2023</t>
        </is>
      </c>
      <c r="B5" s="5" t="n">
        <v>1810</v>
      </c>
    </row>
    <row r="6">
      <c r="A6" s="4" t="inlineStr">
        <is>
          <t>2024</t>
        </is>
      </c>
      <c r="B6" s="5" t="n">
        <v>1810</v>
      </c>
    </row>
    <row r="7">
      <c r="A7" s="4" t="inlineStr">
        <is>
          <t>2025</t>
        </is>
      </c>
      <c r="B7" s="5" t="n">
        <v>7</v>
      </c>
    </row>
    <row r="8">
      <c r="A8" s="4" t="inlineStr">
        <is>
          <t>Total</t>
        </is>
      </c>
      <c r="B8" s="6" t="n">
        <v>72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Basis of Presentation (Details)</t>
        </is>
      </c>
      <c r="B1" s="2" t="inlineStr">
        <is>
          <t>9 Months Ended</t>
        </is>
      </c>
    </row>
    <row r="2">
      <c r="B2" s="2" t="inlineStr">
        <is>
          <t>Sep. 30, 2021</t>
        </is>
      </c>
    </row>
    <row r="3">
      <c r="A3" s="3" t="inlineStr">
        <is>
          <t>Accounting Policies [Abstract]</t>
        </is>
      </c>
    </row>
    <row r="4">
      <c r="A4" s="4" t="inlineStr">
        <is>
          <t>Revenue allocated to remaining performance obligations, description</t>
        </is>
      </c>
      <c r="B4" s="4" t="inlineStr">
        <is>
          <t>Revenue
allocated to remaining performance obligations represent contracted revenue that has not yet been recognized (“contracted not recognized”).
Contracted not recognized revenue was $670 as of September 30, 2021, of which the Company expects to recognize 100% of the revenue over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Details) - Schedule of deferred revenue $ in Thousands</t>
        </is>
      </c>
      <c r="B1" s="2" t="inlineStr">
        <is>
          <t>9 Months Ended</t>
        </is>
      </c>
    </row>
    <row r="2">
      <c r="B2" s="2" t="inlineStr">
        <is>
          <t>Sep. 30, 2021USD ($)</t>
        </is>
      </c>
    </row>
    <row r="3">
      <c r="A3" s="3" t="inlineStr">
        <is>
          <t>Schedule of deferred revenue [Abstract]</t>
        </is>
      </c>
    </row>
    <row r="4">
      <c r="A4" s="4" t="inlineStr">
        <is>
          <t>Balance beginning</t>
        </is>
      </c>
      <c r="B4" s="6" t="n">
        <v>652</v>
      </c>
    </row>
    <row r="5">
      <c r="A5" s="4" t="inlineStr">
        <is>
          <t>Change in deferred revenue</t>
        </is>
      </c>
      <c r="B5" s="5" t="n">
        <v>18</v>
      </c>
    </row>
    <row r="6">
      <c r="A6" s="4" t="inlineStr">
        <is>
          <t>Balance ending</t>
        </is>
      </c>
      <c r="B6" s="6" t="n">
        <v>6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are measured at fair value on a recurring basis - USD ($) $ in Thousands</t>
        </is>
      </c>
      <c r="B1" s="2" t="inlineStr">
        <is>
          <t>Sep. 30, 2021</t>
        </is>
      </c>
      <c r="C1" s="2" t="inlineStr">
        <is>
          <t>Dec. 31, 2020</t>
        </is>
      </c>
    </row>
    <row r="2">
      <c r="A2" s="3" t="inlineStr">
        <is>
          <t>Assets:</t>
        </is>
      </c>
    </row>
    <row r="3">
      <c r="A3" s="4" t="inlineStr">
        <is>
          <t>Total assets</t>
        </is>
      </c>
      <c r="B3" s="6" t="n">
        <v>1</v>
      </c>
      <c r="C3" s="6" t="n">
        <v>3</v>
      </c>
    </row>
    <row r="4">
      <c r="A4" s="3" t="inlineStr">
        <is>
          <t>Liabilities:</t>
        </is>
      </c>
    </row>
    <row r="5">
      <c r="A5" s="4" t="inlineStr">
        <is>
          <t>Total liabilities</t>
        </is>
      </c>
      <c r="B5" s="5" t="n">
        <v>8</v>
      </c>
      <c r="C5" s="5" t="n">
        <v>102</v>
      </c>
    </row>
    <row r="6">
      <c r="A6" s="4" t="inlineStr">
        <is>
          <t>Marketable Securities [Member]</t>
        </is>
      </c>
    </row>
    <row r="7">
      <c r="A7" s="3" t="inlineStr">
        <is>
          <t>Assets:</t>
        </is>
      </c>
    </row>
    <row r="8">
      <c r="A8" s="4" t="inlineStr">
        <is>
          <t>Total assets</t>
        </is>
      </c>
      <c r="B8" s="5" t="n">
        <v>1</v>
      </c>
      <c r="C8" s="5" t="n">
        <v>3</v>
      </c>
    </row>
    <row r="9">
      <c r="A9" s="4" t="inlineStr">
        <is>
          <t>Stock Based Liabilities [Member]</t>
        </is>
      </c>
    </row>
    <row r="10">
      <c r="A10" s="3" t="inlineStr">
        <is>
          <t>Liabilities:</t>
        </is>
      </c>
    </row>
    <row r="11">
      <c r="A11" s="4" t="inlineStr">
        <is>
          <t>Total liabilities</t>
        </is>
      </c>
      <c r="B11" s="5" t="n">
        <v>8</v>
      </c>
      <c r="C11" s="5" t="n">
        <v>102</v>
      </c>
    </row>
    <row r="12">
      <c r="A12" s="4" t="inlineStr">
        <is>
          <t>Level 1 [Member]</t>
        </is>
      </c>
    </row>
    <row r="13">
      <c r="A13" s="3" t="inlineStr">
        <is>
          <t>Assets:</t>
        </is>
      </c>
    </row>
    <row r="14">
      <c r="A14" s="4" t="inlineStr">
        <is>
          <t>Total assets</t>
        </is>
      </c>
      <c r="B14" s="5" t="n">
        <v>1</v>
      </c>
      <c r="C14" s="5" t="n">
        <v>3</v>
      </c>
    </row>
    <row r="15">
      <c r="A15" s="3" t="inlineStr">
        <is>
          <t>Liabilities:</t>
        </is>
      </c>
    </row>
    <row r="16">
      <c r="A16" s="4" t="inlineStr">
        <is>
          <t>Total liabilities</t>
        </is>
      </c>
      <c r="B16" s="5" t="n">
        <v>8</v>
      </c>
      <c r="C16" s="5" t="n">
        <v>102</v>
      </c>
    </row>
    <row r="17">
      <c r="A17" s="4" t="inlineStr">
        <is>
          <t>Level 1 [Member] | Marketable Securities [Member]</t>
        </is>
      </c>
    </row>
    <row r="18">
      <c r="A18" s="3" t="inlineStr">
        <is>
          <t>Assets:</t>
        </is>
      </c>
    </row>
    <row r="19">
      <c r="A19" s="4" t="inlineStr">
        <is>
          <t>Total assets</t>
        </is>
      </c>
      <c r="B19" s="5" t="n">
        <v>1</v>
      </c>
      <c r="C19" s="5" t="n">
        <v>3</v>
      </c>
    </row>
    <row r="20">
      <c r="A20" s="4" t="inlineStr">
        <is>
          <t>Level 1 [Member] | Stock Based Liabilities [Member]</t>
        </is>
      </c>
    </row>
    <row r="21">
      <c r="A21" s="3" t="inlineStr">
        <is>
          <t>Liabilities:</t>
        </is>
      </c>
    </row>
    <row r="22">
      <c r="A22" s="4" t="inlineStr">
        <is>
          <t>Total liabilities</t>
        </is>
      </c>
      <c r="B22" s="5" t="n">
        <v>8</v>
      </c>
      <c r="C22" s="5" t="n">
        <v>102</v>
      </c>
    </row>
    <row r="23">
      <c r="A23" s="4" t="inlineStr">
        <is>
          <t>Level 2 [Member]</t>
        </is>
      </c>
    </row>
    <row r="24">
      <c r="A24" s="3" t="inlineStr">
        <is>
          <t>Assets:</t>
        </is>
      </c>
    </row>
    <row r="25">
      <c r="A25" s="4" t="inlineStr">
        <is>
          <t>Total assets</t>
        </is>
      </c>
      <c r="B25" s="4" t="inlineStr">
        <is>
          <t xml:space="preserve"> </t>
        </is>
      </c>
      <c r="C25" s="4" t="inlineStr">
        <is>
          <t xml:space="preserve"> </t>
        </is>
      </c>
    </row>
    <row r="26">
      <c r="A26" s="3" t="inlineStr">
        <is>
          <t>Liabilities:</t>
        </is>
      </c>
    </row>
    <row r="27">
      <c r="A27" s="4" t="inlineStr">
        <is>
          <t>Total liabilities</t>
        </is>
      </c>
      <c r="B27" s="4" t="inlineStr">
        <is>
          <t xml:space="preserve"> </t>
        </is>
      </c>
      <c r="C27" s="4" t="inlineStr">
        <is>
          <t xml:space="preserve"> </t>
        </is>
      </c>
    </row>
    <row r="28">
      <c r="A28" s="4" t="inlineStr">
        <is>
          <t>Level 2 [Member] | Marketable Securities [Member]</t>
        </is>
      </c>
    </row>
    <row r="29">
      <c r="A29" s="3" t="inlineStr">
        <is>
          <t>Assets:</t>
        </is>
      </c>
    </row>
    <row r="30">
      <c r="A30" s="4" t="inlineStr">
        <is>
          <t>Total assets</t>
        </is>
      </c>
      <c r="B30" s="4" t="inlineStr">
        <is>
          <t xml:space="preserve"> </t>
        </is>
      </c>
      <c r="C30" s="4" t="inlineStr">
        <is>
          <t xml:space="preserve"> </t>
        </is>
      </c>
    </row>
    <row r="31">
      <c r="A31" s="4" t="inlineStr">
        <is>
          <t>Level 2 [Member] | Stock Based Liabilities [Member]</t>
        </is>
      </c>
    </row>
    <row r="32">
      <c r="A32" s="3" t="inlineStr">
        <is>
          <t>Liabilities:</t>
        </is>
      </c>
    </row>
    <row r="33">
      <c r="A33" s="4" t="inlineStr">
        <is>
          <t>Total liabilities</t>
        </is>
      </c>
      <c r="B33" s="4" t="inlineStr">
        <is>
          <t xml:space="preserve"> </t>
        </is>
      </c>
      <c r="C33" s="4" t="inlineStr">
        <is>
          <t xml:space="preserve"> </t>
        </is>
      </c>
    </row>
    <row r="34">
      <c r="A34" s="4" t="inlineStr">
        <is>
          <t>Level 3 [Member]</t>
        </is>
      </c>
    </row>
    <row r="35">
      <c r="A35" s="3" t="inlineStr">
        <is>
          <t>Assets:</t>
        </is>
      </c>
    </row>
    <row r="36">
      <c r="A36" s="4" t="inlineStr">
        <is>
          <t>Total assets</t>
        </is>
      </c>
      <c r="B36" s="4" t="inlineStr">
        <is>
          <t xml:space="preserve"> </t>
        </is>
      </c>
      <c r="C36" s="4" t="inlineStr">
        <is>
          <t xml:space="preserve"> </t>
        </is>
      </c>
    </row>
    <row r="37">
      <c r="A37" s="3" t="inlineStr">
        <is>
          <t>Liabilities:</t>
        </is>
      </c>
    </row>
    <row r="38">
      <c r="A38" s="4" t="inlineStr">
        <is>
          <t>Total liabilities</t>
        </is>
      </c>
      <c r="B38" s="4" t="inlineStr">
        <is>
          <t xml:space="preserve"> </t>
        </is>
      </c>
      <c r="C38" s="4" t="inlineStr">
        <is>
          <t xml:space="preserve"> </t>
        </is>
      </c>
    </row>
    <row r="39">
      <c r="A39" s="4" t="inlineStr">
        <is>
          <t>Level 3 [Member] | Marketable Securities [Member]</t>
        </is>
      </c>
    </row>
    <row r="40">
      <c r="A40" s="3" t="inlineStr">
        <is>
          <t>Assets:</t>
        </is>
      </c>
    </row>
    <row r="41">
      <c r="A41" s="4" t="inlineStr">
        <is>
          <t>Total assets</t>
        </is>
      </c>
      <c r="B41" s="4" t="inlineStr">
        <is>
          <t xml:space="preserve"> </t>
        </is>
      </c>
      <c r="C41" s="4" t="inlineStr">
        <is>
          <t xml:space="preserve"> </t>
        </is>
      </c>
    </row>
    <row r="42">
      <c r="A42" s="4" t="inlineStr">
        <is>
          <t>Level 3 [Member] | Stock Based Liabilities [Member]</t>
        </is>
      </c>
    </row>
    <row r="43">
      <c r="A43" s="3" t="inlineStr">
        <is>
          <t>Liabilities:</t>
        </is>
      </c>
    </row>
    <row r="44">
      <c r="A44" s="4" t="inlineStr">
        <is>
          <t>Total liabilities</t>
        </is>
      </c>
      <c r="B44" s="4" t="inlineStr">
        <is>
          <t xml:space="preserve"> </t>
        </is>
      </c>
      <c r="C4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 activity - Employee Stock Option [Member]</t>
        </is>
      </c>
      <c r="B1" s="2" t="inlineStr">
        <is>
          <t>9 Months Ended</t>
        </is>
      </c>
    </row>
    <row r="2">
      <c r="B2" s="2" t="inlineStr">
        <is>
          <t>Sep. 30, 2021$ / sharesshares</t>
        </is>
      </c>
    </row>
    <row r="3">
      <c r="A3" s="3" t="inlineStr">
        <is>
          <t>Stock Options (Details) - Schedule of stock option activity [Line Items]</t>
        </is>
      </c>
    </row>
    <row r="4">
      <c r="A4" s="4" t="inlineStr">
        <is>
          <t>Shares, Outstanding, Beginning | shares</t>
        </is>
      </c>
      <c r="B4" s="5" t="n">
        <v>135200</v>
      </c>
    </row>
    <row r="5">
      <c r="A5" s="4" t="inlineStr">
        <is>
          <t>Weighted- Average Exercise Price Per Share, Outstanding, Beginning | $ / shares</t>
        </is>
      </c>
      <c r="B5" s="8" t="n">
        <v>11.18</v>
      </c>
    </row>
    <row r="6">
      <c r="A6" s="4" t="inlineStr">
        <is>
          <t>Shares, Granted | shares</t>
        </is>
      </c>
      <c r="B6" s="4" t="inlineStr">
        <is>
          <t xml:space="preserve"> </t>
        </is>
      </c>
    </row>
    <row r="7">
      <c r="A7" s="4" t="inlineStr">
        <is>
          <t>Weighted- Average Exercise Price Per Share, Granted | $ / shares</t>
        </is>
      </c>
      <c r="B7" s="4" t="inlineStr">
        <is>
          <t xml:space="preserve"> </t>
        </is>
      </c>
    </row>
    <row r="8">
      <c r="A8" s="4" t="inlineStr">
        <is>
          <t>Shares, Forfeited | shares</t>
        </is>
      </c>
      <c r="B8" s="4" t="inlineStr">
        <is>
          <t xml:space="preserve"> </t>
        </is>
      </c>
    </row>
    <row r="9">
      <c r="A9" s="4" t="inlineStr">
        <is>
          <t>Weighted- Average Exercise Price Per Share, Forfeited | $ / shares</t>
        </is>
      </c>
      <c r="B9" s="4" t="inlineStr">
        <is>
          <t xml:space="preserve"> </t>
        </is>
      </c>
    </row>
    <row r="10">
      <c r="A10" s="4" t="inlineStr">
        <is>
          <t>Shares, Outstanding, Ending | shares</t>
        </is>
      </c>
      <c r="B10" s="5" t="n">
        <v>135200</v>
      </c>
    </row>
    <row r="11">
      <c r="A11" s="4" t="inlineStr">
        <is>
          <t>Weighted- Average Exercise Price Per Share, Outstanding, Ending | $ / shares</t>
        </is>
      </c>
      <c r="B11" s="8" t="n">
        <v>11.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Details) - Schedule of information regarding outstanding and exercisable options - Stock Option [Member] - $ / shares</t>
        </is>
      </c>
      <c r="B1" s="2" t="inlineStr">
        <is>
          <t>9 Months Ended</t>
        </is>
      </c>
    </row>
    <row r="2">
      <c r="B2" s="2" t="inlineStr">
        <is>
          <t>Sep. 30, 2021</t>
        </is>
      </c>
      <c r="C2" s="2" t="inlineStr">
        <is>
          <t>Dec. 31, 2020</t>
        </is>
      </c>
    </row>
    <row r="3">
      <c r="A3" s="3" t="inlineStr">
        <is>
          <t>Stock Options (Details) - Schedule of information regarding outstanding and exercisable options [Line Items]</t>
        </is>
      </c>
    </row>
    <row r="4">
      <c r="A4" s="4" t="inlineStr">
        <is>
          <t>Outstanding, Number of Option Shares (in Shares)</t>
        </is>
      </c>
      <c r="B4" s="5" t="n">
        <v>135200</v>
      </c>
      <c r="C4" s="5" t="n">
        <v>135200</v>
      </c>
    </row>
    <row r="5">
      <c r="A5" s="4" t="inlineStr">
        <is>
          <t>Outstanding, Weighted Average Exercise Price</t>
        </is>
      </c>
      <c r="B5" s="8" t="n">
        <v>11.18</v>
      </c>
      <c r="C5" s="8" t="n">
        <v>11.18</v>
      </c>
    </row>
    <row r="6">
      <c r="A6" s="4" t="inlineStr">
        <is>
          <t>Outstanding, Weighted Average Remaining Life (Years)</t>
        </is>
      </c>
      <c r="B6" s="4" t="inlineStr">
        <is>
          <t>2 years 11 months 4 days</t>
        </is>
      </c>
    </row>
    <row r="7">
      <c r="A7" s="4" t="inlineStr">
        <is>
          <t>Exercisable, Number of Option Shares (in Shares)</t>
        </is>
      </c>
      <c r="B7" s="5" t="n">
        <v>135200</v>
      </c>
    </row>
    <row r="8">
      <c r="A8" s="4" t="inlineStr">
        <is>
          <t>Exercisable, Weighted Average Exercise Price</t>
        </is>
      </c>
      <c r="B8" s="8" t="n">
        <v>11.18</v>
      </c>
    </row>
    <row r="9">
      <c r="A9" s="4" t="inlineStr">
        <is>
          <t>14.35 [Member]</t>
        </is>
      </c>
    </row>
    <row r="10">
      <c r="A10" s="3" t="inlineStr">
        <is>
          <t>Stock Options (Details) - Schedule of information regarding outstanding and exercisable options [Line Items]</t>
        </is>
      </c>
    </row>
    <row r="11">
      <c r="A11" s="4" t="inlineStr">
        <is>
          <t>Exercise Prices</t>
        </is>
      </c>
      <c r="B11" s="8" t="n">
        <v>14.35</v>
      </c>
    </row>
    <row r="12">
      <c r="A12" s="4" t="inlineStr">
        <is>
          <t>Outstanding, Number of Option Shares (in Shares)</t>
        </is>
      </c>
      <c r="B12" s="5" t="n">
        <v>79200</v>
      </c>
    </row>
    <row r="13">
      <c r="A13" s="4" t="inlineStr">
        <is>
          <t>Outstanding, Weighted Average Exercise Price</t>
        </is>
      </c>
      <c r="B13" s="8" t="n">
        <v>14.35</v>
      </c>
    </row>
    <row r="14">
      <c r="A14" s="4" t="inlineStr">
        <is>
          <t>Outstanding, Weighted Average Remaining Life (Years)</t>
        </is>
      </c>
      <c r="B14" s="4" t="inlineStr">
        <is>
          <t>3 years 5 months 26 days</t>
        </is>
      </c>
    </row>
    <row r="15">
      <c r="A15" s="4" t="inlineStr">
        <is>
          <t>Exercisable, Number of Option Shares (in Shares)</t>
        </is>
      </c>
      <c r="B15" s="5" t="n">
        <v>79200</v>
      </c>
    </row>
    <row r="16">
      <c r="A16" s="4" t="inlineStr">
        <is>
          <t>Exercisable, Weighted Average Exercise Price</t>
        </is>
      </c>
      <c r="B16" s="8" t="n">
        <v>14.35</v>
      </c>
    </row>
    <row r="17">
      <c r="A17" s="4" t="inlineStr">
        <is>
          <t>7.50 [Member]</t>
        </is>
      </c>
    </row>
    <row r="18">
      <c r="A18" s="3" t="inlineStr">
        <is>
          <t>Stock Options (Details) - Schedule of information regarding outstanding and exercisable options [Line Items]</t>
        </is>
      </c>
    </row>
    <row r="19">
      <c r="A19" s="4" t="inlineStr">
        <is>
          <t>Exercise Prices</t>
        </is>
      </c>
      <c r="B19" s="9" t="n">
        <v>7.5</v>
      </c>
    </row>
    <row r="20">
      <c r="A20" s="4" t="inlineStr">
        <is>
          <t>Outstanding, Number of Option Shares (in Shares)</t>
        </is>
      </c>
      <c r="B20" s="5" t="n">
        <v>36000</v>
      </c>
    </row>
    <row r="21">
      <c r="A21" s="4" t="inlineStr">
        <is>
          <t>Outstanding, Weighted Average Exercise Price</t>
        </is>
      </c>
      <c r="B21" s="9" t="n">
        <v>7.5</v>
      </c>
    </row>
    <row r="22">
      <c r="A22" s="4" t="inlineStr">
        <is>
          <t>Outstanding, Weighted Average Remaining Life (Years)</t>
        </is>
      </c>
      <c r="B22" s="4" t="inlineStr">
        <is>
          <t>2 years 11 months 15 days</t>
        </is>
      </c>
    </row>
    <row r="23">
      <c r="A23" s="4" t="inlineStr">
        <is>
          <t>Exercisable, Number of Option Shares (in Shares)</t>
        </is>
      </c>
      <c r="B23" s="5" t="n">
        <v>36000</v>
      </c>
    </row>
    <row r="24">
      <c r="A24" s="4" t="inlineStr">
        <is>
          <t>Exercisable, Weighted Average Exercise Price</t>
        </is>
      </c>
      <c r="B24" s="9" t="n">
        <v>7.5</v>
      </c>
    </row>
    <row r="25">
      <c r="A25" s="4" t="inlineStr">
        <is>
          <t>5.23 [Member]</t>
        </is>
      </c>
    </row>
    <row r="26">
      <c r="A26" s="3" t="inlineStr">
        <is>
          <t>Stock Options (Details) - Schedule of information regarding outstanding and exercisable options [Line Items]</t>
        </is>
      </c>
    </row>
    <row r="27">
      <c r="A27" s="4" t="inlineStr">
        <is>
          <t>Exercise Prices</t>
        </is>
      </c>
      <c r="B27" s="8" t="n">
        <v>5.23</v>
      </c>
    </row>
    <row r="28">
      <c r="A28" s="4" t="inlineStr">
        <is>
          <t>Outstanding, Number of Option Shares (in Shares)</t>
        </is>
      </c>
      <c r="B28" s="5" t="n">
        <v>20000</v>
      </c>
    </row>
    <row r="29">
      <c r="A29" s="4" t="inlineStr">
        <is>
          <t>Outstanding, Weighted Average Exercise Price</t>
        </is>
      </c>
      <c r="B29" s="8" t="n">
        <v>5.23</v>
      </c>
    </row>
    <row r="30">
      <c r="A30" s="4" t="inlineStr">
        <is>
          <t>Outstanding, Weighted Average Remaining Life (Years)</t>
        </is>
      </c>
      <c r="B30" s="4" t="inlineStr">
        <is>
          <t>2 years 5 months 26 days</t>
        </is>
      </c>
    </row>
    <row r="31">
      <c r="A31" s="4" t="inlineStr">
        <is>
          <t>Exercisable, Number of Option Shares (in Shares)</t>
        </is>
      </c>
      <c r="B31" s="5" t="n">
        <v>20000</v>
      </c>
    </row>
    <row r="32">
      <c r="A32" s="4" t="inlineStr">
        <is>
          <t>Exercisable, Weighted Average Exercise Price</t>
        </is>
      </c>
      <c r="B32" s="8" t="n">
        <v>5.2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Jul. 02, 2021</t>
        </is>
      </c>
      <c r="C1" s="2" t="inlineStr">
        <is>
          <t>Jul. 01, 2021</t>
        </is>
      </c>
      <c r="D1" s="2" t="inlineStr">
        <is>
          <t>Mar. 04, 2021</t>
        </is>
      </c>
      <c r="E1" s="2" t="inlineStr">
        <is>
          <t>Feb. 04, 2020</t>
        </is>
      </c>
      <c r="F1" s="2" t="inlineStr">
        <is>
          <t>Jun. 17, 2021</t>
        </is>
      </c>
      <c r="G1" s="2" t="inlineStr">
        <is>
          <t>Apr. 20, 2021</t>
        </is>
      </c>
      <c r="H1" s="2" t="inlineStr">
        <is>
          <t>Mar. 17, 2021</t>
        </is>
      </c>
      <c r="I1" s="2" t="inlineStr">
        <is>
          <t>Feb. 02, 2021</t>
        </is>
      </c>
      <c r="J1" s="2" t="inlineStr">
        <is>
          <t>Jun. 30, 2021</t>
        </is>
      </c>
      <c r="K1" s="2" t="inlineStr">
        <is>
          <t>Sep. 30, 2021</t>
        </is>
      </c>
      <c r="L1" s="2" t="inlineStr">
        <is>
          <t>Sep. 14, 2021</t>
        </is>
      </c>
      <c r="M1" s="2" t="inlineStr">
        <is>
          <t>Dec. 31, 2020</t>
        </is>
      </c>
    </row>
    <row r="2">
      <c r="A2" s="3" t="inlineStr">
        <is>
          <t>Stockholders' Equity (Details) [Line Items]</t>
        </is>
      </c>
    </row>
    <row r="3">
      <c r="A3" s="4" t="inlineStr">
        <is>
          <t>Common stock shares, issued</t>
        </is>
      </c>
      <c r="K3" s="5" t="n">
        <v>14965690</v>
      </c>
      <c r="M3" s="5" t="n">
        <v>10590491</v>
      </c>
    </row>
    <row r="4">
      <c r="A4" s="4" t="inlineStr">
        <is>
          <t>Fair market value (in Dollars)</t>
        </is>
      </c>
      <c r="I4" s="6" t="n">
        <v>245</v>
      </c>
    </row>
    <row r="5">
      <c r="A5" s="4" t="inlineStr">
        <is>
          <t>Sold an aggregate of units</t>
        </is>
      </c>
      <c r="E5" s="5" t="n">
        <v>2790697</v>
      </c>
    </row>
    <row r="6">
      <c r="A6" s="4" t="inlineStr">
        <is>
          <t>Unit price per share (in Dollars per share)</t>
        </is>
      </c>
      <c r="E6" s="9" t="n">
        <v>4.3</v>
      </c>
    </row>
    <row r="7">
      <c r="A7" s="4" t="inlineStr">
        <is>
          <t>Common stock, par value (in Dollars per share)</t>
        </is>
      </c>
      <c r="E7" s="10" t="n">
        <v>0.001</v>
      </c>
    </row>
    <row r="8">
      <c r="A8" s="4" t="inlineStr">
        <is>
          <t>Exercise price per share (in Dollars per share)</t>
        </is>
      </c>
      <c r="E8" s="9" t="n">
        <v>4.3</v>
      </c>
    </row>
    <row r="9">
      <c r="A9" s="4" t="inlineStr">
        <is>
          <t>Total expenses of offering (in Dollars)</t>
        </is>
      </c>
      <c r="K9" s="6" t="n">
        <v>1400000</v>
      </c>
    </row>
    <row r="10">
      <c r="A10" s="4" t="inlineStr">
        <is>
          <t>Shares issued</t>
        </is>
      </c>
      <c r="C10" s="5" t="n">
        <v>2943</v>
      </c>
      <c r="G10" s="5" t="n">
        <v>30233</v>
      </c>
    </row>
    <row r="11">
      <c r="A11" s="4" t="inlineStr">
        <is>
          <t>Accrued interest (in Dollars)</t>
        </is>
      </c>
      <c r="G11" s="6" t="n">
        <v>260000</v>
      </c>
    </row>
    <row r="12">
      <c r="A12" s="4" t="inlineStr">
        <is>
          <t>Principal amount description</t>
        </is>
      </c>
      <c r="G12" s="4" t="inlineStr">
        <is>
          <t>The Company paid an amount
equal to $125 plus $5, which represents the amount of interest accrued on such $125 since the date on which the loan was made under the
Note through April 16, 2021.</t>
        </is>
      </c>
    </row>
    <row r="13">
      <c r="A13" s="4" t="inlineStr">
        <is>
          <t>Fair value of market (in Dollars)</t>
        </is>
      </c>
      <c r="G13" s="6" t="n">
        <v>81000</v>
      </c>
      <c r="L13" s="6" t="n">
        <v>223</v>
      </c>
    </row>
    <row r="14">
      <c r="A14" s="4" t="inlineStr">
        <is>
          <t>Issuance of common shares</t>
        </is>
      </c>
      <c r="F14" s="5" t="n">
        <v>1800000</v>
      </c>
    </row>
    <row r="15">
      <c r="A15" s="4" t="inlineStr">
        <is>
          <t>Warrants offering cost</t>
        </is>
      </c>
      <c r="B15" s="5" t="n">
        <v>1095500</v>
      </c>
      <c r="C15" s="5" t="n">
        <v>57500</v>
      </c>
      <c r="J15" s="5" t="n">
        <v>298500</v>
      </c>
    </row>
    <row r="16">
      <c r="A16" s="4" t="inlineStr">
        <is>
          <t>Converted common stock shares</t>
        </is>
      </c>
      <c r="B16" s="5" t="n">
        <v>1095500</v>
      </c>
      <c r="C16" s="5" t="n">
        <v>57500</v>
      </c>
      <c r="J16" s="5" t="n">
        <v>298500</v>
      </c>
    </row>
    <row r="17">
      <c r="A17" s="4" t="inlineStr">
        <is>
          <t>Consideration of shares price (in Dollars)</t>
        </is>
      </c>
      <c r="B17" s="6" t="n">
        <v>4711</v>
      </c>
      <c r="C17" s="6" t="n">
        <v>247</v>
      </c>
      <c r="J17" s="6" t="n">
        <v>1204</v>
      </c>
    </row>
    <row r="18">
      <c r="A18" s="4" t="inlineStr">
        <is>
          <t>exercise of warrant</t>
        </is>
      </c>
      <c r="C18" s="5" t="n">
        <v>6667</v>
      </c>
    </row>
    <row r="19">
      <c r="A19" s="4" t="inlineStr">
        <is>
          <t>Common Stock, Dividends, Per Share, Declared (in Dollars per share)</t>
        </is>
      </c>
      <c r="C19" s="9" t="n">
        <v>4.3</v>
      </c>
    </row>
    <row r="20">
      <c r="A20" s="4" t="inlineStr">
        <is>
          <t>Underwriting Agreement [Member]</t>
        </is>
      </c>
    </row>
    <row r="21">
      <c r="A21" s="3" t="inlineStr">
        <is>
          <t>Stockholders' Equity (Details) [Line Items]</t>
        </is>
      </c>
    </row>
    <row r="22">
      <c r="A22" s="4" t="inlineStr">
        <is>
          <t>Option to purchase additional shares</t>
        </is>
      </c>
      <c r="E22" s="5" t="n">
        <v>418604</v>
      </c>
    </row>
    <row r="23">
      <c r="A23" s="4" t="inlineStr">
        <is>
          <t>Gross proceeds (in Dollars)</t>
        </is>
      </c>
      <c r="E23" s="6" t="n">
        <v>12000000</v>
      </c>
    </row>
    <row r="24">
      <c r="A24" s="4" t="inlineStr">
        <is>
          <t>Discounts and commissions</t>
        </is>
      </c>
      <c r="E24" s="4" t="inlineStr">
        <is>
          <t>8.00%</t>
        </is>
      </c>
    </row>
    <row r="25">
      <c r="A25" s="4" t="inlineStr">
        <is>
          <t>Underwriter’s warrants, description</t>
        </is>
      </c>
      <c r="E25" s="4" t="inlineStr">
        <is>
          <t>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t>
        </is>
      </c>
    </row>
    <row r="26">
      <c r="A26" s="4" t="inlineStr">
        <is>
          <t>Service Agreement [Member]</t>
        </is>
      </c>
    </row>
    <row r="27">
      <c r="A27" s="3" t="inlineStr">
        <is>
          <t>Stockholders' Equity (Details) [Line Items]</t>
        </is>
      </c>
    </row>
    <row r="28">
      <c r="A28" s="4" t="inlineStr">
        <is>
          <t>Fair market value (in Dollars)</t>
        </is>
      </c>
      <c r="H28" s="6" t="n">
        <v>38</v>
      </c>
    </row>
    <row r="29">
      <c r="A29" s="4" t="inlineStr">
        <is>
          <t>Option to purchase additional shares</t>
        </is>
      </c>
      <c r="D29" s="5" t="n">
        <v>418604</v>
      </c>
    </row>
    <row r="30">
      <c r="A30" s="4" t="inlineStr">
        <is>
          <t>Shares issued</t>
        </is>
      </c>
      <c r="H30" s="5" t="n">
        <v>10000</v>
      </c>
      <c r="L30" s="5" t="n">
        <v>70000</v>
      </c>
    </row>
    <row r="31">
      <c r="A31" s="4" t="inlineStr">
        <is>
          <t>Over-Allotment Option [Member] | Underwriting Agreement [Member]</t>
        </is>
      </c>
    </row>
    <row r="32">
      <c r="A32" s="3" t="inlineStr">
        <is>
          <t>Stockholders' Equity (Details) [Line Items]</t>
        </is>
      </c>
    </row>
    <row r="33">
      <c r="A33" s="4" t="inlineStr">
        <is>
          <t>Option to purchase additional shares</t>
        </is>
      </c>
      <c r="E33" s="5" t="n">
        <v>418604</v>
      </c>
    </row>
    <row r="34">
      <c r="A34" s="4" t="inlineStr">
        <is>
          <t>Chief Financial Officer [Member] | Common Stock [Member]</t>
        </is>
      </c>
    </row>
    <row r="35">
      <c r="A35" s="3" t="inlineStr">
        <is>
          <t>Stockholders' Equity (Details) [Line Items]</t>
        </is>
      </c>
    </row>
    <row r="36">
      <c r="A36" s="4" t="inlineStr">
        <is>
          <t>Common stock shares, issued</t>
        </is>
      </c>
      <c r="I36" s="5" t="n">
        <v>20000</v>
      </c>
    </row>
    <row r="37">
      <c r="A37" s="4" t="inlineStr">
        <is>
          <t>Board of Directors [Member] | Common Stock [Member]</t>
        </is>
      </c>
    </row>
    <row r="38">
      <c r="A38" s="3" t="inlineStr">
        <is>
          <t>Stockholders' Equity (Details) [Line Items]</t>
        </is>
      </c>
    </row>
    <row r="39">
      <c r="A39" s="4" t="inlineStr">
        <is>
          <t>Common stock shares, issued</t>
        </is>
      </c>
      <c r="I39" s="5" t="n">
        <v>40000</v>
      </c>
    </row>
    <row r="40">
      <c r="A40" s="4" t="inlineStr">
        <is>
          <t>Former Employee [Member] | Common Stock [Member]</t>
        </is>
      </c>
    </row>
    <row r="41">
      <c r="A41" s="3" t="inlineStr">
        <is>
          <t>Stockholders' Equity (Details) [Line Items]</t>
        </is>
      </c>
    </row>
    <row r="42">
      <c r="A42" s="4" t="inlineStr">
        <is>
          <t>Common stock shares, issued</t>
        </is>
      </c>
      <c r="I42" s="5" t="n">
        <v>33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 Schedule of common stock activity</t>
        </is>
      </c>
      <c r="B1" s="2" t="inlineStr">
        <is>
          <t>9 Months Ended</t>
        </is>
      </c>
    </row>
    <row r="2">
      <c r="B2" s="2" t="inlineStr">
        <is>
          <t>Sep. 30, 2021shares</t>
        </is>
      </c>
    </row>
    <row r="3">
      <c r="A3" s="3" t="inlineStr">
        <is>
          <t>Schedule of common stock activity [Abstract]</t>
        </is>
      </c>
    </row>
    <row r="4">
      <c r="A4" s="4" t="inlineStr">
        <is>
          <t>Balance, December 31, 2020</t>
        </is>
      </c>
      <c r="B4" s="5" t="n">
        <v>10590491</v>
      </c>
    </row>
    <row r="5">
      <c r="A5" s="4" t="inlineStr">
        <is>
          <t>Shares of Common Stock issued in public offering</t>
        </is>
      </c>
      <c r="B5" s="5" t="n">
        <v>2790697</v>
      </c>
    </row>
    <row r="6">
      <c r="A6" s="4" t="inlineStr">
        <is>
          <t>Shares issued due to exercise of Warrants</t>
        </is>
      </c>
      <c r="B6" s="5" t="n">
        <v>1454443</v>
      </c>
    </row>
    <row r="7">
      <c r="A7" s="4" t="inlineStr">
        <is>
          <t>Roundup Differences due to Reverse Split</t>
        </is>
      </c>
      <c r="B7" s="5" t="n">
        <v>17</v>
      </c>
    </row>
    <row r="8">
      <c r="A8" s="4" t="inlineStr">
        <is>
          <t>Shares issued due to conversion of Convertible Note</t>
        </is>
      </c>
      <c r="B8" s="5" t="n">
        <v>30233</v>
      </c>
    </row>
    <row r="9">
      <c r="A9" s="4" t="inlineStr">
        <is>
          <t>Return of commitment shares</t>
        </is>
      </c>
      <c r="B9" s="5" t="n">
        <v>-43525</v>
      </c>
    </row>
    <row r="10">
      <c r="A10" s="4" t="inlineStr">
        <is>
          <t>Shares issued for services</t>
        </is>
      </c>
      <c r="B10" s="5" t="n">
        <v>80000</v>
      </c>
    </row>
    <row r="11">
      <c r="A11" s="4" t="inlineStr">
        <is>
          <t>Shares issued to employees</t>
        </is>
      </c>
      <c r="B11" s="5" t="n">
        <v>63334</v>
      </c>
    </row>
    <row r="12">
      <c r="A12" s="4" t="inlineStr">
        <is>
          <t>Balance, September 30, 2021</t>
        </is>
      </c>
      <c r="B12" s="5" t="n">
        <v>149656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shares authorized</t>
        </is>
      </c>
      <c r="B3" s="5" t="n">
        <v>360000000</v>
      </c>
      <c r="C3" s="5" t="n">
        <v>360000000</v>
      </c>
    </row>
    <row r="4">
      <c r="A4" s="4" t="inlineStr">
        <is>
          <t>Common stock, par value (in Dollars per share)</t>
        </is>
      </c>
      <c r="B4" s="7" t="n">
        <v>0.001</v>
      </c>
      <c r="C4" s="7" t="n">
        <v>0.001</v>
      </c>
    </row>
    <row r="5">
      <c r="A5" s="4" t="inlineStr">
        <is>
          <t>Common stock, shares issued</t>
        </is>
      </c>
      <c r="B5" s="5" t="n">
        <v>14965690</v>
      </c>
      <c r="C5" s="5" t="n">
        <v>10590491</v>
      </c>
    </row>
    <row r="6">
      <c r="A6" s="4" t="inlineStr">
        <is>
          <t>Common stock, shares outstanding</t>
        </is>
      </c>
      <c r="B6" s="5" t="n">
        <v>14965690</v>
      </c>
      <c r="C6" s="5" t="n">
        <v>10590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Related Party Transactions (Details) - USD ($) $ in Thousands</t>
        </is>
      </c>
      <c r="B1" s="2" t="inlineStr">
        <is>
          <t>Aug. 25, 2021</t>
        </is>
      </c>
      <c r="C1" s="2" t="inlineStr">
        <is>
          <t>Aug. 05, 2021</t>
        </is>
      </c>
      <c r="D1" s="2" t="inlineStr">
        <is>
          <t>Aug. 02, 2021</t>
        </is>
      </c>
      <c r="E1" s="2" t="inlineStr">
        <is>
          <t>Mar. 05, 2021</t>
        </is>
      </c>
      <c r="F1" s="2" t="inlineStr">
        <is>
          <t>Apr. 06, 2020</t>
        </is>
      </c>
      <c r="G1" s="2" t="inlineStr">
        <is>
          <t>Sep. 30, 2021</t>
        </is>
      </c>
    </row>
    <row r="2">
      <c r="A2" s="3" t="inlineStr">
        <is>
          <t>Related Party Transactions (Details) [Line Items]</t>
        </is>
      </c>
    </row>
    <row r="3">
      <c r="A3" s="4" t="inlineStr">
        <is>
          <t>Loan agreement</t>
        </is>
      </c>
      <c r="F3" s="6" t="n">
        <v>462</v>
      </c>
    </row>
    <row r="4">
      <c r="A4" s="4" t="inlineStr">
        <is>
          <t>Interest rate percent</t>
        </is>
      </c>
      <c r="F4" s="4" t="inlineStr">
        <is>
          <t>9.00%</t>
        </is>
      </c>
    </row>
    <row r="5">
      <c r="A5" s="4" t="inlineStr">
        <is>
          <t>Annual fees amount</t>
        </is>
      </c>
      <c r="G5" s="6" t="n">
        <v>500</v>
      </c>
    </row>
    <row r="6">
      <c r="A6" s="4" t="inlineStr">
        <is>
          <t>Consulting services</t>
        </is>
      </c>
      <c r="G6" s="6" t="n">
        <v>30</v>
      </c>
    </row>
    <row r="7">
      <c r="A7" s="4" t="inlineStr">
        <is>
          <t>Special bonus amount</t>
        </is>
      </c>
      <c r="E7" s="6" t="n">
        <v>500</v>
      </c>
    </row>
    <row r="8">
      <c r="A8" s="4" t="inlineStr">
        <is>
          <t>Accrued bonus description</t>
        </is>
      </c>
      <c r="E8" s="4" t="inlineStr">
        <is>
          <t>Half of the bonus $250 was paid in cash and half will be paid in Common stock of the Company .</t>
        </is>
      </c>
    </row>
    <row r="9">
      <c r="A9" s="4" t="inlineStr">
        <is>
          <t>Payment description</t>
        </is>
      </c>
      <c r="D9" s="4" t="inlineStr">
        <is>
          <t>On August 2, 2021, the Company’s
Board of Directors approved the payment of the remainder of the up-listing bonus to Mr. Maimon and Mr. De Prado in the amount of $250
for each of them. On the same date, the Company paid $250 to Mr. Maimon and $250 for Mr. De Prado as described above.</t>
        </is>
      </c>
    </row>
    <row r="10">
      <c r="A10" s="4" t="inlineStr">
        <is>
          <t>Salary</t>
        </is>
      </c>
      <c r="B10" s="6" t="n">
        <v>300</v>
      </c>
      <c r="C10" s="6" t="n">
        <v>245</v>
      </c>
    </row>
    <row r="11">
      <c r="A11" s="4" t="inlineStr">
        <is>
          <t>Salaries and wages percentage</t>
        </is>
      </c>
      <c r="B11" s="4" t="inlineStr">
        <is>
          <t>100.00%</t>
        </is>
      </c>
    </row>
    <row r="12">
      <c r="A12" s="4" t="inlineStr">
        <is>
          <t>Employment agreements term description</t>
        </is>
      </c>
      <c r="B12" s="4" t="inlineStr">
        <is>
          <t>In consideration of Mr. Johnson’s agreement to enter into the Johnson Employment Agreement and remain with the Company,
Mr. Johnson was to receive a one-time signing bonus in the amount of two hundred thousand dollars ($200), which is to be paid in two (2)
installments: the first installment of one hundred thousand dollars ($100) to be paid on the Company’s next regular payday following
the hire date of August 25, 2021, which was paid on August 30, 2021, and the second installment of one hundred thousand dollars ($100)
to be paid on Company’s next regular payday following the first (1st) anniversary of the hire date of August 25, 2021,
provided that Mr. Johnson is employed by the Company on such relevant payment date.</t>
        </is>
      </c>
    </row>
    <row r="13">
      <c r="A13" s="4" t="inlineStr">
        <is>
          <t>Bonus payment percentage</t>
        </is>
      </c>
      <c r="B13" s="4" t="inlineStr">
        <is>
          <t>2.50%</t>
        </is>
      </c>
    </row>
    <row r="14">
      <c r="A14" s="4" t="inlineStr">
        <is>
          <t>Mr. Johnson [Member]</t>
        </is>
      </c>
    </row>
    <row r="15">
      <c r="A15" s="3" t="inlineStr">
        <is>
          <t>Related Party Transactions (Details) [Line Items]</t>
        </is>
      </c>
    </row>
    <row r="16">
      <c r="A16" s="4" t="inlineStr">
        <is>
          <t>Employment agreements term description</t>
        </is>
      </c>
      <c r="B16" s="4" t="inlineStr">
        <is>
          <t>the Company shall issue to Mr. Johnson an option to purchase up to an aggregate
of five hundred thousand (500,000) shares of Common Stock; furthermore, if the Company’s shareholders do not approve the 2021 Plan,
Mr. Johnson will have the right to immediately terminate the Johnson Employment Agreement. These options shall vest on the following schedule:
(1) options to purchase one hundred twenty-five thousand (125,000) shares of Common Stock shall vest on the date of the grant; and, (2)
one hundred eighty-seven thousand and five hundred (187,500) shares of Common Stock shall vest on each of the first and second year anniversary
of the date of grant</t>
        </is>
      </c>
    </row>
    <row r="17">
      <c r="A17" s="4" t="inlineStr">
        <is>
          <t>Mr. Maimon [Member]</t>
        </is>
      </c>
    </row>
    <row r="18">
      <c r="A18" s="3" t="inlineStr">
        <is>
          <t>Related Party Transactions (Details) [Line Items]</t>
        </is>
      </c>
    </row>
    <row r="19">
      <c r="A19" s="4" t="inlineStr">
        <is>
          <t>Employment agreements term description</t>
        </is>
      </c>
      <c r="B19" s="4" t="inlineStr">
        <is>
          <t>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related party balances - USD ($) $ in Thousands</t>
        </is>
      </c>
      <c r="C1" s="2" t="inlineStr">
        <is>
          <t>Sep. 30, 2021</t>
        </is>
      </c>
      <c r="D1" s="2" t="inlineStr">
        <is>
          <t>Dec. 31, 2020</t>
        </is>
      </c>
    </row>
    <row r="2">
      <c r="A2" s="3" t="inlineStr">
        <is>
          <t>Schedule of related party balances [Abstract]</t>
        </is>
      </c>
    </row>
    <row r="3">
      <c r="A3" s="4" t="inlineStr">
        <is>
          <t>Due to Next Communications, Inc. (current)</t>
        </is>
      </c>
      <c r="B3" s="4" t="inlineStr">
        <is>
          <t>[1]</t>
        </is>
      </c>
      <c r="C3" s="4" t="inlineStr">
        <is>
          <t xml:space="preserve"> </t>
        </is>
      </c>
      <c r="D3" s="6" t="n">
        <v>10</v>
      </c>
    </row>
    <row r="4">
      <c r="A4" s="4" t="inlineStr">
        <is>
          <t>Principal and interest due to Dinar Zuz LLC</t>
        </is>
      </c>
      <c r="B4" s="4" t="inlineStr">
        <is>
          <t>[2]</t>
        </is>
      </c>
      <c r="C4" s="4" t="inlineStr">
        <is>
          <t xml:space="preserve"> </t>
        </is>
      </c>
      <c r="D4" s="5" t="n">
        <v>355</v>
      </c>
    </row>
    <row r="5">
      <c r="A5" s="4" t="inlineStr">
        <is>
          <t>Due to Cima Telecom Inc.</t>
        </is>
      </c>
      <c r="B5" s="4" t="inlineStr">
        <is>
          <t>[3]</t>
        </is>
      </c>
      <c r="C5" s="5" t="n">
        <v>552</v>
      </c>
      <c r="D5" s="5" t="n">
        <v>417</v>
      </c>
    </row>
    <row r="6">
      <c r="A6" s="4" t="inlineStr">
        <is>
          <t>Total Due from related parties</t>
        </is>
      </c>
      <c r="C6" s="6" t="n">
        <v>552</v>
      </c>
      <c r="D6" s="6" t="n">
        <v>782</v>
      </c>
    </row>
    <row r="7"/>
    <row r="8">
      <c r="A8" s="4" t="inlineStr">
        <is>
          <t>[1]</t>
        </is>
      </c>
      <c r="B8" s="4" t="inlineStr">
        <is>
          <t>Next Communication, Inc. is a corporation in which the Company’s Chief Executive Officer had a controlling interest and served as the Chief Executive Officer.</t>
        </is>
      </c>
    </row>
    <row r="9">
      <c r="A9" s="4" t="inlineStr">
        <is>
          <t>[2]</t>
        </is>
      </c>
      <c r="B9" s="4" t="inlineStr">
        <is>
          <t>Due to the April 6, 2020 Loan Agreement with the Company to borrow up to $462 at an annual interest rate of nine percent (9.0%) (the second “Dinar Zuz Note”). On March 5, 2021 the Company fully prepaid its loan to Dinar Zuz.</t>
        </is>
      </c>
    </row>
    <row r="10">
      <c r="A10" s="4" t="inlineStr">
        <is>
          <t>[3]</t>
        </is>
      </c>
      <c r="B10" s="4" t="inlineStr">
        <is>
          <t>Composed from annual fees in the amount of $500 for the maintenance and support services in accordance with the software maintenance agreement for the second calendar year from the Effective Date, $30 for the consulting services and other software development services.</t>
        </is>
      </c>
    </row>
  </sheetData>
  <mergeCells count="5">
    <mergeCell ref="A1:B1"/>
    <mergeCell ref="A7:C7"/>
    <mergeCell ref="B8:C8"/>
    <mergeCell ref="B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 width="13" customWidth="1" min="7" max="7"/>
    <col width="14" customWidth="1" min="8" max="8"/>
    <col width="80" customWidth="1" min="9" max="9"/>
    <col width="80" customWidth="1" min="10" max="10"/>
    <col width="14" customWidth="1" min="11" max="11"/>
    <col width="80" customWidth="1" min="12" max="12"/>
  </cols>
  <sheetData>
    <row r="1">
      <c r="A1" s="1" t="inlineStr">
        <is>
          <t>Commitments and Contingencies (Details) - USD ($) $ in Thousands</t>
        </is>
      </c>
      <c r="B1" s="2" t="inlineStr">
        <is>
          <t>Jul. 15, 2021</t>
        </is>
      </c>
      <c r="C1" s="2" t="inlineStr">
        <is>
          <t>Apr. 02, 2021</t>
        </is>
      </c>
      <c r="D1" s="2" t="inlineStr">
        <is>
          <t>May 01, 2019</t>
        </is>
      </c>
      <c r="E1" s="2" t="inlineStr">
        <is>
          <t>Dec. 07, 2018</t>
        </is>
      </c>
      <c r="F1" s="2" t="inlineStr">
        <is>
          <t>Nov. 07, 2018</t>
        </is>
      </c>
      <c r="G1" s="2" t="inlineStr">
        <is>
          <t>May 25, 2021</t>
        </is>
      </c>
      <c r="H1" s="2" t="inlineStr">
        <is>
          <t>Nov. 16, 2020</t>
        </is>
      </c>
      <c r="I1" s="2" t="inlineStr">
        <is>
          <t>Jan. 29, 2019</t>
        </is>
      </c>
      <c r="J1" s="2" t="inlineStr">
        <is>
          <t>Oct. 25, 2018</t>
        </is>
      </c>
      <c r="K1" s="2" t="inlineStr">
        <is>
          <t>Oct. 23, 2018</t>
        </is>
      </c>
      <c r="L1" s="2" t="inlineStr">
        <is>
          <t>Dec. 20, 2017</t>
        </is>
      </c>
    </row>
    <row r="2">
      <c r="A2" s="3" t="inlineStr">
        <is>
          <t>Commitments and Contingencies (Details) [Line Items]</t>
        </is>
      </c>
    </row>
    <row r="3">
      <c r="A3" s="4" t="inlineStr">
        <is>
          <t>Legal settlement alleging claim, description</t>
        </is>
      </c>
      <c r="L3" s="4" t="inlineStr">
        <is>
          <t>On December 20, 2017, a complaint was filed by
J. P. Carey Enterprises, Inc. (“JP Carey”) alleging a claim for $473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t>
        </is>
      </c>
    </row>
    <row r="4">
      <c r="A4" s="4" t="inlineStr">
        <is>
          <t>Commitments and contingencies, description</t>
        </is>
      </c>
      <c r="D4" s="4" t="inlineStr">
        <is>
          <t>The arbitration demand
originated from another demand for arbitration that Secure IP received from VoIP Capital International (“VoIP”) in March
2019, demanding $1,053 in damages allegedly caused by unpaid receivables that Limecom assigned to VoIP based on the RCS. On June 5, 2020,
Secure IP filed a complaint against Limecom, Heritage Ventures Limited (“Heritage”), an unrelated third party and owner of
Limecom, and the Company. The complaint primarily concerns alleged indebtedness owed Secure IP by Limecom. Secure IP also alleges that
the Company received certain transfers of funds which it alleges may be an avoidable transfer under Florida Statute §725.105 up
to $1,053. The Company is contemplating filing a motion to dismiss the complaint and disputes that it received the alleged $1,053 from
Limecom. Moreover, to the extent the Company has exposure for any transfers from Limecom, both Limecom and Heritage have indemnified
the Company for any such liability. The Company will vigorously defend its position to be removed as a named party in this action due
to the fact that the Company rescinded the Limecom Acquisition on January 30, 2019.</t>
        </is>
      </c>
      <c r="I4" s="4" t="inlineStr">
        <is>
          <t>On January 29, 2019, the Company was served with
another complaint by JP Carey claiming similar issues as to the previous complaint, with the new claimed damages totaling $1,108.</t>
        </is>
      </c>
    </row>
    <row r="5">
      <c r="A5" s="4" t="inlineStr">
        <is>
          <t>Shares of common stock (in Shares)</t>
        </is>
      </c>
      <c r="B5" s="5" t="n">
        <v>74558</v>
      </c>
    </row>
    <row r="6">
      <c r="A6" s="4" t="inlineStr">
        <is>
          <t>Payment of cash</t>
        </is>
      </c>
      <c r="B6" s="6" t="n">
        <v>265</v>
      </c>
    </row>
    <row r="7">
      <c r="A7" s="4" t="inlineStr">
        <is>
          <t>Stolen wages</t>
        </is>
      </c>
      <c r="B7" s="6" t="n">
        <v>60</v>
      </c>
    </row>
    <row r="8">
      <c r="A8" s="4" t="inlineStr">
        <is>
          <t>Rental payments</t>
        </is>
      </c>
      <c r="C8" s="6" t="n">
        <v>7</v>
      </c>
    </row>
    <row r="9">
      <c r="A9" s="4" t="inlineStr">
        <is>
          <t>JP Carey [Member]</t>
        </is>
      </c>
    </row>
    <row r="10">
      <c r="A10" s="3" t="inlineStr">
        <is>
          <t>Commitments and Contingencies (Details) [Line Items]</t>
        </is>
      </c>
    </row>
    <row r="11">
      <c r="A11" s="4" t="inlineStr">
        <is>
          <t>Payment from related party</t>
        </is>
      </c>
      <c r="H11" s="6" t="n">
        <v>141</v>
      </c>
    </row>
    <row r="12">
      <c r="A12" s="4" t="inlineStr">
        <is>
          <t>Telco Cuba Inc. [Member]</t>
        </is>
      </c>
    </row>
    <row r="13">
      <c r="A13" s="3" t="inlineStr">
        <is>
          <t>Commitments and Contingencies (Details) [Line Items]</t>
        </is>
      </c>
    </row>
    <row r="14">
      <c r="A14" s="4" t="inlineStr">
        <is>
          <t>Service provider amount</t>
        </is>
      </c>
      <c r="K14" s="6" t="n">
        <v>15</v>
      </c>
    </row>
    <row r="15">
      <c r="A15" s="4" t="inlineStr">
        <is>
          <t>Advertising and other damages</t>
        </is>
      </c>
      <c r="E15" s="6" t="n">
        <v>50</v>
      </c>
    </row>
    <row r="16">
      <c r="A16" s="4" t="inlineStr">
        <is>
          <t>Michael Naparstek [Member]</t>
        </is>
      </c>
    </row>
    <row r="17">
      <c r="A17" s="3" t="inlineStr">
        <is>
          <t>Commitments and Contingencies (Details) [Line Items]</t>
        </is>
      </c>
    </row>
    <row r="18">
      <c r="A18" s="4" t="inlineStr">
        <is>
          <t>Commitments and contingencies, description</t>
        </is>
      </c>
      <c r="J18" s="4" t="inlineStr">
        <is>
          <t>the Company was served with
a complaint by former company Chief Financial Officer, Michael Naparstek, claiming breach of contract for 833,333 shares (pre-2018 reverse
stock split), $26 of compensation and $9 of expenses. This case was withdrawn in Palm Beach County and on January 11, 2019, a similar
complaint was filed in Miami-Dade County. During the recent mediation, the Parties reached an understanding of full settlement amount
of $3.</t>
        </is>
      </c>
    </row>
    <row r="19">
      <c r="A19" s="4" t="inlineStr">
        <is>
          <t>Service provider claiming breach of contract for shares (in Shares)</t>
        </is>
      </c>
      <c r="J19" s="5" t="n">
        <v>833333</v>
      </c>
    </row>
    <row r="20">
      <c r="A20" s="4" t="inlineStr">
        <is>
          <t>IDT Domestic Telecom, Inc [Member]</t>
        </is>
      </c>
    </row>
    <row r="21">
      <c r="A21" s="3" t="inlineStr">
        <is>
          <t>Commitments and Contingencies (Details) [Line Items]</t>
        </is>
      </c>
    </row>
    <row r="22">
      <c r="A22" s="4" t="inlineStr">
        <is>
          <t>Claim for related party</t>
        </is>
      </c>
      <c r="F22" s="6" t="n">
        <v>50</v>
      </c>
    </row>
    <row r="23">
      <c r="A23" s="4" t="inlineStr">
        <is>
          <t>Software and Viteo LLC's [Member]</t>
        </is>
      </c>
    </row>
    <row r="24">
      <c r="A24" s="3" t="inlineStr">
        <is>
          <t>Commitments and Contingencies (Details) [Line Items]</t>
        </is>
      </c>
    </row>
    <row r="25">
      <c r="A25" s="4" t="inlineStr">
        <is>
          <t>Consulting fees</t>
        </is>
      </c>
      <c r="G25" s="6" t="n">
        <v>180</v>
      </c>
    </row>
    <row r="26">
      <c r="A26" s="4" t="inlineStr">
        <is>
          <t>Viteo LLC and Vitaliy Yurchenko [Member]</t>
        </is>
      </c>
    </row>
    <row r="27">
      <c r="A27" s="3" t="inlineStr">
        <is>
          <t>Commitments and Contingencies (Details) [Line Items]</t>
        </is>
      </c>
    </row>
    <row r="28">
      <c r="A28" s="4" t="inlineStr">
        <is>
          <t>Consulting fees</t>
        </is>
      </c>
      <c r="G28" s="6" t="n">
        <v>10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09</v>
      </c>
      <c r="C4" s="6" t="n">
        <v>134</v>
      </c>
      <c r="D4" s="6" t="n">
        <v>489</v>
      </c>
      <c r="E4" s="6" t="n">
        <v>385</v>
      </c>
    </row>
    <row r="5">
      <c r="A5" s="4" t="inlineStr">
        <is>
          <t>COST OF REVENUE</t>
        </is>
      </c>
      <c r="B5" s="5" t="n">
        <v>91</v>
      </c>
      <c r="C5" s="5" t="n">
        <v>237</v>
      </c>
      <c r="D5" s="5" t="n">
        <v>361</v>
      </c>
      <c r="E5" s="5" t="n">
        <v>620</v>
      </c>
    </row>
    <row r="6">
      <c r="A6" s="4" t="inlineStr">
        <is>
          <t>GROSS PROFIT (LOSS)</t>
        </is>
      </c>
      <c r="B6" s="5" t="n">
        <v>18</v>
      </c>
      <c r="C6" s="5" t="n">
        <v>-103</v>
      </c>
      <c r="D6" s="5" t="n">
        <v>128</v>
      </c>
      <c r="E6" s="5" t="n">
        <v>-235</v>
      </c>
    </row>
    <row r="7">
      <c r="A7" s="3" t="inlineStr">
        <is>
          <t>OPERATING EXPENSES</t>
        </is>
      </c>
    </row>
    <row r="8">
      <c r="A8" s="4" t="inlineStr">
        <is>
          <t>Amortization of Intangible Assets</t>
        </is>
      </c>
      <c r="B8" s="5" t="n">
        <v>452</v>
      </c>
      <c r="C8" s="5" t="n">
        <v>450</v>
      </c>
      <c r="D8" s="5" t="n">
        <v>1357</v>
      </c>
      <c r="E8" s="5" t="n">
        <v>1350</v>
      </c>
    </row>
    <row r="9">
      <c r="A9" s="4" t="inlineStr">
        <is>
          <t>General and administrative</t>
        </is>
      </c>
      <c r="B9" s="5" t="n">
        <v>1976</v>
      </c>
      <c r="C9" s="5" t="n">
        <v>533</v>
      </c>
      <c r="D9" s="5" t="n">
        <v>4787</v>
      </c>
      <c r="E9" s="5" t="n">
        <v>3333</v>
      </c>
    </row>
    <row r="10">
      <c r="A10" s="4" t="inlineStr">
        <is>
          <t>TOTAL OPERATING EXPENSES</t>
        </is>
      </c>
      <c r="B10" s="5" t="n">
        <v>2428</v>
      </c>
      <c r="C10" s="5" t="n">
        <v>983</v>
      </c>
      <c r="D10" s="5" t="n">
        <v>6144</v>
      </c>
      <c r="E10" s="5" t="n">
        <v>4683</v>
      </c>
    </row>
    <row r="11">
      <c r="A11" s="4" t="inlineStr">
        <is>
          <t>OPERATING LOSS</t>
        </is>
      </c>
      <c r="B11" s="5" t="n">
        <v>-2410</v>
      </c>
      <c r="C11" s="5" t="n">
        <v>-1086</v>
      </c>
      <c r="D11" s="5" t="n">
        <v>-6016</v>
      </c>
      <c r="E11" s="5" t="n">
        <v>-4918</v>
      </c>
    </row>
    <row r="12">
      <c r="A12" s="3" t="inlineStr">
        <is>
          <t>OTHER INCOME</t>
        </is>
      </c>
    </row>
    <row r="13">
      <c r="A13" s="4" t="inlineStr">
        <is>
          <t>Other income (loss)</t>
        </is>
      </c>
      <c r="B13" s="5" t="n">
        <v>-1</v>
      </c>
      <c r="C13" s="5" t="n">
        <v>16</v>
      </c>
      <c r="D13" s="5" t="n">
        <v>2</v>
      </c>
      <c r="E13" s="5" t="n">
        <v>97</v>
      </c>
    </row>
    <row r="14">
      <c r="A14" s="4" t="inlineStr">
        <is>
          <t>Interest expense</t>
        </is>
      </c>
      <c r="B14" s="5" t="n">
        <v>-1</v>
      </c>
      <c r="C14" s="5" t="n">
        <v>-17</v>
      </c>
      <c r="D14" s="5" t="n">
        <v>-173</v>
      </c>
      <c r="E14" s="5" t="n">
        <v>-24</v>
      </c>
    </row>
    <row r="15">
      <c r="A15" s="4" t="inlineStr">
        <is>
          <t>Gain on derivative liability</t>
        </is>
      </c>
      <c r="B15" s="4" t="inlineStr">
        <is>
          <t xml:space="preserve"> </t>
        </is>
      </c>
      <c r="C15" s="4" t="inlineStr">
        <is>
          <t xml:space="preserve"> </t>
        </is>
      </c>
      <c r="D15" s="4" t="inlineStr">
        <is>
          <t xml:space="preserve"> </t>
        </is>
      </c>
      <c r="E15" s="5" t="n">
        <v>3</v>
      </c>
    </row>
    <row r="16">
      <c r="A16" s="4" t="inlineStr">
        <is>
          <t>Gain from Change in fair value of stock-based liabilities</t>
        </is>
      </c>
      <c r="B16" s="5" t="n">
        <v>6</v>
      </c>
      <c r="C16" s="5" t="n">
        <v>-52</v>
      </c>
      <c r="D16" s="5" t="n">
        <v>105</v>
      </c>
      <c r="E16" s="5" t="n">
        <v>307</v>
      </c>
    </row>
    <row r="17">
      <c r="A17" s="4" t="inlineStr">
        <is>
          <t>TOTAL OTHER INCOME (LOSS)</t>
        </is>
      </c>
      <c r="B17" s="5" t="n">
        <v>4</v>
      </c>
      <c r="C17" s="5" t="n">
        <v>-53</v>
      </c>
      <c r="D17" s="5" t="n">
        <v>-66</v>
      </c>
      <c r="E17" s="5" t="n">
        <v>383</v>
      </c>
    </row>
    <row r="18">
      <c r="A18" s="4" t="inlineStr">
        <is>
          <t>NET LOSS BEFORE CONTROLLING INTEREST</t>
        </is>
      </c>
      <c r="B18" s="5" t="n">
        <v>-2406</v>
      </c>
      <c r="C18" s="5" t="n">
        <v>-1139</v>
      </c>
      <c r="D18" s="5" t="n">
        <v>-6082</v>
      </c>
      <c r="E18" s="5" t="n">
        <v>-4535</v>
      </c>
    </row>
    <row r="19">
      <c r="A19" s="4" t="inlineStr">
        <is>
          <t>NET INCOME ATTRIBUTABLE TO NON-CONTROLLING INTEREST</t>
        </is>
      </c>
      <c r="B19" s="4" t="inlineStr">
        <is>
          <t xml:space="preserve"> </t>
        </is>
      </c>
      <c r="C19" s="5" t="n">
        <v>-615</v>
      </c>
      <c r="D19" s="4" t="inlineStr">
        <is>
          <t xml:space="preserve"> </t>
        </is>
      </c>
      <c r="E19" s="5" t="n">
        <v>-618</v>
      </c>
    </row>
    <row r="20">
      <c r="A20" s="4" t="inlineStr">
        <is>
          <t>NET LOSS ATTRIBUTABLE TO CUENTAS INC.</t>
        </is>
      </c>
      <c r="B20" s="6" t="n">
        <v>-2406</v>
      </c>
      <c r="C20" s="6" t="n">
        <v>-1754</v>
      </c>
      <c r="D20" s="6" t="n">
        <v>-6082</v>
      </c>
      <c r="E20" s="6" t="n">
        <v>-5153</v>
      </c>
    </row>
    <row r="21">
      <c r="A21" s="4" t="inlineStr">
        <is>
          <t>Net loss per basic and diluted share (in Dollars per share)</t>
        </is>
      </c>
      <c r="B21" s="8" t="n">
        <v>-0.16</v>
      </c>
      <c r="C21" s="8" t="n">
        <v>-0.12</v>
      </c>
      <c r="D21" s="8" t="n">
        <v>-0.45</v>
      </c>
      <c r="E21" s="9" t="n">
        <v>-0.6</v>
      </c>
    </row>
    <row r="22">
      <c r="A22" s="4" t="inlineStr">
        <is>
          <t>Weighted average number of basic and diluted shares of common stock outstanding (in Shares)</t>
        </is>
      </c>
      <c r="B22" s="5" t="n">
        <v>14896717</v>
      </c>
      <c r="C22" s="5" t="n">
        <v>14125811</v>
      </c>
      <c r="D22" s="5" t="n">
        <v>13564928</v>
      </c>
      <c r="E22" s="5" t="n">
        <v>85357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27" customWidth="1" min="5" max="5"/>
    <col width="20" customWidth="1" min="6" max="6"/>
    <col width="13" customWidth="1" min="7" max="7"/>
  </cols>
  <sheetData>
    <row r="1">
      <c r="A1" s="1" t="inlineStr">
        <is>
          <t>Statements of Changes in Share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20</t>
        </is>
      </c>
      <c r="C2" s="6" t="n">
        <v>11</v>
      </c>
      <c r="E2" s="6" t="n">
        <v>28411</v>
      </c>
      <c r="F2" s="6" t="n">
        <v>-27491</v>
      </c>
      <c r="G2" s="6" t="n">
        <v>931</v>
      </c>
    </row>
    <row r="3">
      <c r="A3" s="4" t="inlineStr">
        <is>
          <t>Balance (in Shares) at Dec. 31, 2020</t>
        </is>
      </c>
      <c r="C3" s="5" t="n">
        <v>10590491</v>
      </c>
    </row>
    <row r="4">
      <c r="A4" s="4" t="inlineStr">
        <is>
          <t>Issuance of Shares of Common Stock, net of issuance expenses</t>
        </is>
      </c>
      <c r="B4" s="4" t="inlineStr">
        <is>
          <t>[1]</t>
        </is>
      </c>
      <c r="C4" s="6" t="n">
        <v>3</v>
      </c>
      <c r="E4" s="5" t="n">
        <v>10611</v>
      </c>
      <c r="F4" s="4" t="inlineStr">
        <is>
          <t xml:space="preserve"> </t>
        </is>
      </c>
      <c r="G4" s="5" t="n">
        <v>10614</v>
      </c>
    </row>
    <row r="5">
      <c r="A5" s="4" t="inlineStr">
        <is>
          <t>Issuance of Shares of Common Stock, net of issuance expenses (in Shares)</t>
        </is>
      </c>
      <c r="B5" s="4" t="inlineStr">
        <is>
          <t>[1]</t>
        </is>
      </c>
      <c r="C5" s="5" t="n">
        <v>2790697</v>
      </c>
    </row>
    <row r="6">
      <c r="A6" s="4" t="inlineStr">
        <is>
          <t>Issuance of Warrants</t>
        </is>
      </c>
      <c r="C6" s="4" t="inlineStr">
        <is>
          <t xml:space="preserve"> </t>
        </is>
      </c>
      <c r="E6" s="5" t="n">
        <v>4</v>
      </c>
      <c r="F6" s="4" t="inlineStr">
        <is>
          <t xml:space="preserve"> </t>
        </is>
      </c>
      <c r="G6" s="5" t="n">
        <v>4</v>
      </c>
    </row>
    <row r="7">
      <c r="A7" s="4" t="inlineStr">
        <is>
          <t>Shares issued for services and for employees</t>
        </is>
      </c>
      <c r="C7" s="4" t="inlineStr">
        <is>
          <t xml:space="preserve"> </t>
        </is>
      </c>
      <c r="D7" s="4" t="inlineStr">
        <is>
          <t>[2]</t>
        </is>
      </c>
      <c r="E7" s="5" t="n">
        <v>579</v>
      </c>
      <c r="F7" s="4" t="inlineStr">
        <is>
          <t xml:space="preserve"> </t>
        </is>
      </c>
      <c r="G7" s="5" t="n">
        <v>579</v>
      </c>
    </row>
    <row r="8">
      <c r="A8" s="4" t="inlineStr">
        <is>
          <t>Shares issued for services and for employees (in Shares)</t>
        </is>
      </c>
      <c r="C8" s="5" t="n">
        <v>143334</v>
      </c>
    </row>
    <row r="9">
      <c r="A9" s="4" t="inlineStr">
        <is>
          <t>Shares issued due to exercise of Warrants, net of issuance expenses</t>
        </is>
      </c>
      <c r="B9" s="4" t="inlineStr">
        <is>
          <t>[3]</t>
        </is>
      </c>
      <c r="C9" s="6" t="n">
        <v>1</v>
      </c>
      <c r="E9" s="5" t="n">
        <v>5764</v>
      </c>
      <c r="F9" s="4" t="inlineStr">
        <is>
          <t xml:space="preserve"> </t>
        </is>
      </c>
      <c r="G9" s="5" t="n">
        <v>5765</v>
      </c>
    </row>
    <row r="10">
      <c r="A10" s="4" t="inlineStr">
        <is>
          <t>Shares issued due to exercise of Warrants, net of issuance expenses (in Shares)</t>
        </is>
      </c>
      <c r="B10" s="4" t="inlineStr">
        <is>
          <t>[3]</t>
        </is>
      </c>
      <c r="C10" s="5" t="n">
        <v>1454443</v>
      </c>
    </row>
    <row r="11">
      <c r="A11" s="4" t="inlineStr">
        <is>
          <t>Shares issued due to conversion of Convertible Note</t>
        </is>
      </c>
      <c r="C11" s="4" t="inlineStr">
        <is>
          <t xml:space="preserve"> </t>
        </is>
      </c>
      <c r="D11" s="4" t="inlineStr">
        <is>
          <t>[2]</t>
        </is>
      </c>
      <c r="E11" s="5" t="n">
        <v>81</v>
      </c>
      <c r="F11" s="4" t="inlineStr">
        <is>
          <t xml:space="preserve"> </t>
        </is>
      </c>
      <c r="G11" s="5" t="n">
        <v>81</v>
      </c>
    </row>
    <row r="12">
      <c r="A12" s="4" t="inlineStr">
        <is>
          <t>Shares issued due to conversion of Convertible Note (in Shares)</t>
        </is>
      </c>
      <c r="C12" s="5" t="n">
        <v>30233</v>
      </c>
    </row>
    <row r="13">
      <c r="A13" s="4" t="inlineStr">
        <is>
          <t>Return of Commitment Shares</t>
        </is>
      </c>
      <c r="C13" s="4" t="inlineStr">
        <is>
          <t xml:space="preserve"> </t>
        </is>
      </c>
      <c r="D13" s="4" t="inlineStr">
        <is>
          <t>[2]</t>
        </is>
      </c>
      <c r="E13" s="4" t="inlineStr">
        <is>
          <t xml:space="preserve"> </t>
        </is>
      </c>
      <c r="F13" s="4" t="inlineStr">
        <is>
          <t xml:space="preserve"> </t>
        </is>
      </c>
      <c r="G13" s="4" t="inlineStr">
        <is>
          <t xml:space="preserve"> </t>
        </is>
      </c>
    </row>
    <row r="14">
      <c r="A14" s="4" t="inlineStr">
        <is>
          <t>Return of Commitment Shares (in Shares)</t>
        </is>
      </c>
      <c r="C14" s="5" t="n">
        <v>-43525</v>
      </c>
    </row>
    <row r="15">
      <c r="A15" s="4" t="inlineStr">
        <is>
          <t>Roundup Differences due to Reverse Split</t>
        </is>
      </c>
      <c r="C15" s="4" t="inlineStr">
        <is>
          <t xml:space="preserve"> </t>
        </is>
      </c>
      <c r="D15" s="4" t="inlineStr">
        <is>
          <t>[2]</t>
        </is>
      </c>
      <c r="E15" s="4" t="inlineStr">
        <is>
          <t xml:space="preserve"> </t>
        </is>
      </c>
      <c r="F15" s="4" t="inlineStr">
        <is>
          <t xml:space="preserve"> </t>
        </is>
      </c>
      <c r="G15" s="4" t="inlineStr">
        <is>
          <t xml:space="preserve"> </t>
        </is>
      </c>
    </row>
    <row r="16">
      <c r="A16" s="4" t="inlineStr">
        <is>
          <t>Roundup Differences due to Reverse Split (in Shares)</t>
        </is>
      </c>
      <c r="C16" s="5" t="n">
        <v>17</v>
      </c>
    </row>
    <row r="17">
      <c r="A17" s="4" t="inlineStr">
        <is>
          <t>Net income for the period ending September 30, 2021</t>
        </is>
      </c>
      <c r="C17" s="4" t="inlineStr">
        <is>
          <t xml:space="preserve"> </t>
        </is>
      </c>
      <c r="E17" s="4" t="inlineStr">
        <is>
          <t xml:space="preserve"> </t>
        </is>
      </c>
      <c r="F17" s="5" t="n">
        <v>-6082</v>
      </c>
      <c r="G17" s="5" t="n">
        <v>-6082</v>
      </c>
    </row>
    <row r="18">
      <c r="A18" s="4" t="inlineStr">
        <is>
          <t>Balance at Sep. 30, 2021</t>
        </is>
      </c>
      <c r="C18" s="6" t="n">
        <v>15</v>
      </c>
      <c r="E18" s="5" t="n">
        <v>45450</v>
      </c>
      <c r="F18" s="5" t="n">
        <v>-33573</v>
      </c>
      <c r="G18" s="5" t="n">
        <v>11892</v>
      </c>
    </row>
    <row r="19">
      <c r="A19" s="4" t="inlineStr">
        <is>
          <t>Balance (in Shares) at Sep. 30, 2021</t>
        </is>
      </c>
      <c r="C19" s="5" t="n">
        <v>14965690</v>
      </c>
    </row>
    <row r="20">
      <c r="A20" s="4" t="inlineStr">
        <is>
          <t>Balance at Jun. 30, 2021</t>
        </is>
      </c>
      <c r="C20" s="6" t="n">
        <v>14</v>
      </c>
      <c r="E20" s="5" t="n">
        <v>40635</v>
      </c>
      <c r="F20" s="5" t="n">
        <v>-31167</v>
      </c>
      <c r="G20" s="5" t="n">
        <v>9482</v>
      </c>
    </row>
    <row r="21">
      <c r="A21" s="4" t="inlineStr">
        <is>
          <t>Balance (in Shares) at Jun. 30, 2021</t>
        </is>
      </c>
      <c r="C21" s="5" t="n">
        <v>13739747</v>
      </c>
    </row>
    <row r="22">
      <c r="A22" s="4" t="inlineStr">
        <is>
          <t>Shares issued for services and for employees</t>
        </is>
      </c>
      <c r="C22" s="4" t="inlineStr">
        <is>
          <t xml:space="preserve"> </t>
        </is>
      </c>
      <c r="D22" s="4" t="inlineStr">
        <is>
          <t>[2]</t>
        </is>
      </c>
      <c r="E22" s="5" t="n">
        <v>255</v>
      </c>
      <c r="F22" s="4" t="inlineStr">
        <is>
          <t xml:space="preserve"> </t>
        </is>
      </c>
      <c r="G22" s="5" t="n">
        <v>255</v>
      </c>
    </row>
    <row r="23">
      <c r="A23" s="4" t="inlineStr">
        <is>
          <t>Shares issued for services and for employees (in Shares)</t>
        </is>
      </c>
      <c r="C23" s="5" t="n">
        <v>70000</v>
      </c>
    </row>
    <row r="24">
      <c r="A24" s="4" t="inlineStr">
        <is>
          <t>Shares issued due to exercise of Warrants, net of issuance expenses</t>
        </is>
      </c>
      <c r="B24" s="4" t="inlineStr">
        <is>
          <t>[4]</t>
        </is>
      </c>
      <c r="C24" s="6" t="n">
        <v>1</v>
      </c>
      <c r="E24" s="5" t="n">
        <v>4560</v>
      </c>
      <c r="F24" s="4" t="inlineStr">
        <is>
          <t xml:space="preserve"> </t>
        </is>
      </c>
      <c r="G24" s="5" t="n">
        <v>4561</v>
      </c>
    </row>
    <row r="25">
      <c r="A25" s="4" t="inlineStr">
        <is>
          <t>Shares issued due to exercise of Warrants, net of issuance expenses (in Shares)</t>
        </is>
      </c>
      <c r="B25" s="4" t="inlineStr">
        <is>
          <t>[4]</t>
        </is>
      </c>
      <c r="C25" s="5" t="n">
        <v>1153000</v>
      </c>
    </row>
    <row r="26">
      <c r="A26" s="4" t="inlineStr">
        <is>
          <t>Shares issued due to conversion of Convertible Note</t>
        </is>
      </c>
      <c r="C26" s="4" t="inlineStr">
        <is>
          <t xml:space="preserve"> </t>
        </is>
      </c>
      <c r="D26" s="4" t="inlineStr">
        <is>
          <t>[2]</t>
        </is>
      </c>
      <c r="E26" s="4" t="inlineStr">
        <is>
          <t xml:space="preserve"> </t>
        </is>
      </c>
      <c r="F26" s="4" t="inlineStr">
        <is>
          <t xml:space="preserve"> </t>
        </is>
      </c>
      <c r="G26" s="4" t="inlineStr">
        <is>
          <t xml:space="preserve"> </t>
        </is>
      </c>
    </row>
    <row r="27">
      <c r="A27" s="4" t="inlineStr">
        <is>
          <t>Shares issued due to conversion of Convertible Note (in Shares)</t>
        </is>
      </c>
      <c r="C27" s="5" t="n">
        <v>2943</v>
      </c>
    </row>
    <row r="28">
      <c r="A28" s="4" t="inlineStr">
        <is>
          <t>Net income for the period ending September 30, 2021</t>
        </is>
      </c>
      <c r="E28" s="4" t="inlineStr">
        <is>
          <t xml:space="preserve"> </t>
        </is>
      </c>
      <c r="F28" s="5" t="n">
        <v>-2406</v>
      </c>
      <c r="G28" s="5" t="n">
        <v>-2406</v>
      </c>
    </row>
    <row r="29">
      <c r="A29" s="4" t="inlineStr">
        <is>
          <t>Balance at Sep. 30, 2021</t>
        </is>
      </c>
      <c r="C29" s="6" t="n">
        <v>15</v>
      </c>
      <c r="E29" s="6" t="n">
        <v>45450</v>
      </c>
      <c r="F29" s="6" t="n">
        <v>-33573</v>
      </c>
      <c r="G29" s="6" t="n">
        <v>11892</v>
      </c>
    </row>
    <row r="30">
      <c r="A30" s="4" t="inlineStr">
        <is>
          <t>Balance (in Shares) at Sep. 30, 2021</t>
        </is>
      </c>
      <c r="C30" s="5" t="n">
        <v>14965690</v>
      </c>
    </row>
    <row r="31"/>
    <row r="32">
      <c r="A32" s="4" t="inlineStr">
        <is>
          <t>[1]</t>
        </is>
      </c>
      <c r="B32" s="4" t="inlineStr">
        <is>
          <t>Issuance expenses totaled to $1,386</t>
        </is>
      </c>
    </row>
    <row r="33">
      <c r="A33" s="4" t="inlineStr">
        <is>
          <t>[2]</t>
        </is>
      </c>
      <c r="B33" s="4" t="inlineStr">
        <is>
          <t>Less than $1.</t>
        </is>
      </c>
    </row>
    <row r="34">
      <c r="A34" s="4" t="inlineStr">
        <is>
          <t>[3]</t>
        </is>
      </c>
      <c r="B34" s="4" t="inlineStr">
        <is>
          <t>Issuance expenses totaled to $499</t>
        </is>
      </c>
    </row>
    <row r="35">
      <c r="A35" s="4" t="inlineStr">
        <is>
          <t>[4]</t>
        </is>
      </c>
      <c r="B35" s="4" t="inlineStr">
        <is>
          <t>Issuance expenses totaled to $396</t>
        </is>
      </c>
    </row>
  </sheetData>
  <mergeCells count="7">
    <mergeCell ref="A1:B1"/>
    <mergeCell ref="C1:D1"/>
    <mergeCell ref="A31:F31"/>
    <mergeCell ref="B32:F32"/>
    <mergeCell ref="B33:F33"/>
    <mergeCell ref="B34:F34"/>
    <mergeCell ref="B35:F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 before non-controlling interest</t>
        </is>
      </c>
      <c r="B4" s="6" t="n">
        <v>-6082</v>
      </c>
      <c r="C4" s="6" t="n">
        <v>-4535</v>
      </c>
    </row>
    <row r="5">
      <c r="A5" s="3" t="inlineStr">
        <is>
          <t>Adjustments to reconcile net income (loss) to net cash used in operating activities:</t>
        </is>
      </c>
    </row>
    <row r="6">
      <c r="A6" s="4" t="inlineStr">
        <is>
          <t>Stock based compensation and shares issued for services</t>
        </is>
      </c>
      <c r="B6" s="5" t="n">
        <v>541</v>
      </c>
      <c r="C6" s="5" t="n">
        <v>1285</v>
      </c>
    </row>
    <row r="7">
      <c r="A7" s="4" t="inlineStr">
        <is>
          <t>Loss (gain) on fair value of marketable securities</t>
        </is>
      </c>
      <c r="B7" s="5" t="n">
        <v>2</v>
      </c>
      <c r="C7" s="5" t="n">
        <v>-1</v>
      </c>
    </row>
    <row r="8">
      <c r="A8" s="4" t="inlineStr">
        <is>
          <t>Interest on loans</t>
        </is>
      </c>
      <c r="B8" s="5" t="n">
        <v>89</v>
      </c>
      <c r="C8" s="5" t="n">
        <v>-10</v>
      </c>
    </row>
    <row r="9">
      <c r="A9" s="4" t="inlineStr">
        <is>
          <t>Gain on derivative fair value adjustment</t>
        </is>
      </c>
      <c r="B9" s="4" t="inlineStr">
        <is>
          <t xml:space="preserve"> </t>
        </is>
      </c>
      <c r="C9" s="5" t="n">
        <v>-3</v>
      </c>
    </row>
    <row r="10">
      <c r="A10" s="4" t="inlineStr">
        <is>
          <t>Gain from change in on fair value of stock-based liabilities</t>
        </is>
      </c>
      <c r="B10" s="5" t="n">
        <v>-56</v>
      </c>
      <c r="C10" s="5" t="n">
        <v>-307</v>
      </c>
    </row>
    <row r="11">
      <c r="A11" s="4" t="inlineStr">
        <is>
          <t>Depreciation and amortization expense</t>
        </is>
      </c>
      <c r="B11" s="5" t="n">
        <v>1357</v>
      </c>
      <c r="C11" s="5" t="n">
        <v>1350</v>
      </c>
    </row>
    <row r="12">
      <c r="A12" s="3" t="inlineStr">
        <is>
          <t>Changes in Operating Assets and Liabilities:</t>
        </is>
      </c>
    </row>
    <row r="13">
      <c r="A13" s="4" t="inlineStr">
        <is>
          <t>Accounts receivable</t>
        </is>
      </c>
      <c r="B13" s="5" t="n">
        <v>-12</v>
      </c>
      <c r="C13" s="5" t="n">
        <v>-5</v>
      </c>
    </row>
    <row r="14">
      <c r="A14" s="4" t="inlineStr">
        <is>
          <t>Other receivables</t>
        </is>
      </c>
      <c r="B14" s="5" t="n">
        <v>-299</v>
      </c>
      <c r="C14" s="5" t="n">
        <v>92</v>
      </c>
    </row>
    <row r="15">
      <c r="A15" s="4" t="inlineStr">
        <is>
          <t>Accounts payable</t>
        </is>
      </c>
      <c r="B15" s="5" t="n">
        <v>-1567</v>
      </c>
      <c r="C15" s="5" t="n">
        <v>533</v>
      </c>
    </row>
    <row r="16">
      <c r="A16" s="4" t="inlineStr">
        <is>
          <t>Other Accounts payable</t>
        </is>
      </c>
      <c r="B16" s="5" t="n">
        <v>-262</v>
      </c>
      <c r="C16" s="5" t="n">
        <v>152</v>
      </c>
    </row>
    <row r="17">
      <c r="A17" s="4" t="inlineStr">
        <is>
          <t>Related parties, net</t>
        </is>
      </c>
      <c r="B17" s="5" t="n">
        <v>44</v>
      </c>
      <c r="C17" s="4" t="inlineStr">
        <is>
          <t xml:space="preserve"> </t>
        </is>
      </c>
    </row>
    <row r="18">
      <c r="A18" s="4" t="inlineStr">
        <is>
          <t>Deferred revenue</t>
        </is>
      </c>
      <c r="B18" s="5" t="n">
        <v>18</v>
      </c>
      <c r="C18" s="5" t="n">
        <v>74</v>
      </c>
    </row>
    <row r="19">
      <c r="A19" s="4" t="inlineStr">
        <is>
          <t>Net Cash Used by Operating Activities</t>
        </is>
      </c>
      <c r="B19" s="5" t="n">
        <v>-7227</v>
      </c>
      <c r="C19" s="5" t="n">
        <v>-1372</v>
      </c>
    </row>
    <row r="20">
      <c r="A20" s="3" t="inlineStr">
        <is>
          <t>Cash Flows from Investing Activities:</t>
        </is>
      </c>
    </row>
    <row r="21">
      <c r="A21" s="4" t="inlineStr">
        <is>
          <t>Purchase of Intangible Asset</t>
        </is>
      </c>
      <c r="B21" s="5" t="n">
        <v>-47</v>
      </c>
      <c r="C21" s="4" t="inlineStr">
        <is>
          <t xml:space="preserve"> </t>
        </is>
      </c>
    </row>
    <row r="22">
      <c r="A22" s="4" t="inlineStr">
        <is>
          <t>Net Cash used for Investing Activities</t>
        </is>
      </c>
      <c r="B22" s="5" t="n">
        <v>-47</v>
      </c>
      <c r="C22" s="4" t="inlineStr">
        <is>
          <t xml:space="preserve"> </t>
        </is>
      </c>
    </row>
    <row r="23">
      <c r="A23" s="3" t="inlineStr">
        <is>
          <t>Cash Flows from Financing Activities:</t>
        </is>
      </c>
    </row>
    <row r="24">
      <c r="A24" s="4" t="inlineStr">
        <is>
          <t>Related party, net</t>
        </is>
      </c>
      <c r="B24" s="4" t="inlineStr">
        <is>
          <t xml:space="preserve"> </t>
        </is>
      </c>
      <c r="C24" s="4" t="inlineStr">
        <is>
          <t xml:space="preserve"> </t>
        </is>
      </c>
    </row>
    <row r="25">
      <c r="A25" s="4" t="inlineStr">
        <is>
          <t>Proceeds from short term loans</t>
        </is>
      </c>
      <c r="B25" s="4" t="inlineStr">
        <is>
          <t xml:space="preserve"> </t>
        </is>
      </c>
      <c r="C25" s="5" t="n">
        <v>505</v>
      </c>
    </row>
    <row r="26">
      <c r="A26" s="4" t="inlineStr">
        <is>
          <t>Proceeds from loans from Related Parties</t>
        </is>
      </c>
      <c r="B26" s="5" t="n">
        <v>-355</v>
      </c>
      <c r="C26" s="5" t="n">
        <v>355</v>
      </c>
    </row>
    <row r="27">
      <c r="A27" s="4" t="inlineStr">
        <is>
          <t>Proceeds from loans from a Government Agency</t>
        </is>
      </c>
      <c r="B27" s="4" t="inlineStr">
        <is>
          <t xml:space="preserve"> </t>
        </is>
      </c>
      <c r="C27" s="5" t="n">
        <v>89</v>
      </c>
    </row>
    <row r="28">
      <c r="A28" s="4" t="inlineStr">
        <is>
          <t>Proceeds from issuance of common stock due to exercise of warrants</t>
        </is>
      </c>
      <c r="B28" s="5" t="n">
        <v>6264</v>
      </c>
      <c r="C28" s="4" t="inlineStr">
        <is>
          <t xml:space="preserve"> </t>
        </is>
      </c>
    </row>
    <row r="29">
      <c r="A29" s="4" t="inlineStr">
        <is>
          <t>Repayment of loans</t>
        </is>
      </c>
      <c r="B29" s="5" t="n">
        <v>-730</v>
      </c>
      <c r="C29" s="4" t="inlineStr">
        <is>
          <t xml:space="preserve"> </t>
        </is>
      </c>
    </row>
    <row r="30">
      <c r="A30" s="4" t="inlineStr">
        <is>
          <t>Proceeds from issuance of common stock, net of issuance expense</t>
        </is>
      </c>
      <c r="B30" s="5" t="n">
        <v>10614</v>
      </c>
      <c r="C30" s="5" t="n">
        <v>750</v>
      </c>
    </row>
    <row r="31">
      <c r="A31" s="4" t="inlineStr">
        <is>
          <t>Proceeds from issuance of warrants</t>
        </is>
      </c>
      <c r="B31" s="5" t="n">
        <v>4</v>
      </c>
      <c r="C31" s="4" t="inlineStr">
        <is>
          <t xml:space="preserve"> </t>
        </is>
      </c>
    </row>
    <row r="32">
      <c r="A32" s="4" t="inlineStr">
        <is>
          <t>Net Cash Provided by Financing Activities</t>
        </is>
      </c>
      <c r="B32" s="5" t="n">
        <v>15797</v>
      </c>
      <c r="C32" s="5" t="n">
        <v>1699</v>
      </c>
    </row>
    <row r="33">
      <c r="A33" s="4" t="inlineStr">
        <is>
          <t>Net Increase in Cash</t>
        </is>
      </c>
      <c r="B33" s="5" t="n">
        <v>8523</v>
      </c>
      <c r="C33" s="5" t="n">
        <v>327</v>
      </c>
    </row>
    <row r="34">
      <c r="A34" s="4" t="inlineStr">
        <is>
          <t>Cash at Beginning of Period</t>
        </is>
      </c>
      <c r="B34" s="5" t="n">
        <v>227</v>
      </c>
      <c r="C34" s="5" t="n">
        <v>16</v>
      </c>
    </row>
    <row r="35">
      <c r="A35" s="4" t="inlineStr">
        <is>
          <t>Cash at End of Period</t>
        </is>
      </c>
      <c r="B35" s="5" t="n">
        <v>8750</v>
      </c>
      <c r="C35" s="5" t="n">
        <v>343</v>
      </c>
    </row>
    <row r="36">
      <c r="A36" s="3" t="inlineStr">
        <is>
          <t>Supplemental disclosure of non-cash financing activities</t>
        </is>
      </c>
    </row>
    <row r="37">
      <c r="A37" s="4" t="inlineStr">
        <is>
          <t>Common stock issued for conversion of convertible note principal</t>
        </is>
      </c>
      <c r="B37" s="5" t="n">
        <v>81</v>
      </c>
      <c r="C37" s="5" t="n">
        <v>250</v>
      </c>
    </row>
    <row r="38">
      <c r="A38" s="4" t="inlineStr">
        <is>
          <t>Common stock issued for settlement of stock-based liabilities and accrued salaries</t>
        </is>
      </c>
      <c r="B38" s="4" t="inlineStr">
        <is>
          <t xml:space="preserve"> </t>
        </is>
      </c>
      <c r="C38" s="5" t="n">
        <v>442</v>
      </c>
    </row>
    <row r="39">
      <c r="A39" s="4" t="inlineStr">
        <is>
          <t>Issuance fee in connection with of common stock due to exercise of warrants</t>
        </is>
      </c>
      <c r="B39" s="6" t="n">
        <v>499</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Description of Organization, Business Operations and Basis of Presentation [Abstract]</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teractive Communications International, Inc.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M&amp;M”), Next Cala, Inc. (94% owned -was dissolved on July
3, 2020) (“Cala”), NxtGn, Inc. (65% owned-was dissolved on August 24, 2020) (“NxtGn”) and Cuentas Mobile LLC
(formerly Next Mobile 360, LLC. - 100% owned). Additionally, Next Cala, Inc. had a 60% interest in NextGlocal Inc. (“NextGlocal”),
a subsidiary formed in May 2016 and which was dissolved on September 27, 2019. Tel3, a business segment of Meimoun and Mammon, LLC provides
prepaid calling cards to consumers directly and operates in a complementary space as Meimoun and Mammon, LLC. On
December 6, 2017, the Company completed its formation of SDI NEXT DISTRUBUTION LLC (“SDI Next”) in which the Company owns
a 51% membership interest, previously announced August 24, 2017 in a letter of intent with Fisk Holdings, LLC (“Fisk Holdings”).
Per the Operating Agreement of SDI Next, the Company and Fisk Holdings will serve as the Managing Members of SDI Next and the Company
will contribute a total of $500,000, to be paid per an agreed-upon schedule over a twelve-month period. Fisk Holdings will contribute
30,000 active point of sale locations for distribution of retail telecommunications and prepaid financial products and services to include,
but not be limited to: prepaid GPR cards, prepaid gift cards, prepaid money transfer, prepaid utility payments, and other prepaid products.
The completed formation of an established distribution business for third-party gift cards, digital content, mobile top up, financial
services and digital content, which presently includes more than 31,600 U.S. active Point of Sale locations, including store locations,
convenience stores, bodegas, store fronts, etc. The parties agreed that additional product lines may be added with unanimous decision
by the Managing Members of SDI Next. During 2018, it was agreed between the parties to distribute the Company’s recently announced
CUENTAS GPR card and mobile banking solution aimed to the unbanked, underbanked and financially underserved consumers, making them available
to customers at the more than 31,600 retail locations SDI Next presently serves. SDI Next was dissolved on August 22, 2020. On
December 31, 2019, the Company entered into a series of integrated transactions to license the Platforms (as defined below) from CIMA
Telelcom Inc. (“CIMA”) ,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The platforms are comprised of CIMA Group’s
Knetik and Auris software platforms (the “Platforms”). The platforms are built on a powerful integrated component framework
delivering a variety of capabilities accessible by a set of industry standard REST-based API endpoints. In addition to handling electronic
transactions such as deposits and purchasing, the platform will have the capability of organizing virtual currencies into wallets, essentially
future proofing it in today’s evolving financial environment. It enables the organizing of the user’s monetary deposits into
a tree-based set of wallets, through strictly enforced user permissions, to delineate proper controls in a tiered monetary asset organizational
structure, thus providing a sound basis for family and/or corporate control and distribution of funds across individuals.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702,992 shares of Common Stock of the Company. Upon the conversion of the Series B Preferred shares into common
stock, CIMA received an additional two million shares pursuant to their anti-dilution warrant agreement. The
intangible assets acquired from CIMA consisted of a perpetual software license that had an estimated fair value of $9,000. The Company
will amortize the intangible assets on a straight-line basis over their expected useful life of 60 months. Identifiable intangible assets
were recorded as follows:
Asset Amount Life
Intangible
Assets $ 9,000 60
Total $ 9,000 60 On
March 5, 2021, the Company purchased the domain www.cuentas.com in consideration of $47. The Company will amortize the intangible assets
on a straight-line basis over their expected useful life of 60 months. Identifiable intangible assets were recorded as follows:
Asset Amount Life
Intangible
Assets $ 47 60
Total $ 47 60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Year
ended December 31,
2021 $ 1,810
2022 1,810
2023 1,810
2024 1,810
2025 7
Total $ 7,247 Amortization
expense was $1 and $1,350 for the periods ended September 30, 2021 and 2020, respectively. Amortization expense for each period is included
in operating expenses. 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REVERSE
SPLIT On
February 2, 2021, the Company completed a reverse stock split of its common stock. As a result of the reverse stock split, the following
changes have occurred (i) every two and a half shares of common stock have been combined into one share of common stock; (ii) the number
of shares of common stock underlying each common stock option or common stock warrant have been proportionately decreased on a 2.5-for-1
basis, and the exercise price of each such outstanding stock option and common warrant has been proportionately increased on a 2.5-for-1
basis. Accordingly, all option numbers, share numbers, warrant numbers, share prices, warrant prices, exercise prices and losses per
share have been adjusted within these consolidated financial statements, on a retroactive basis, to reflect this 2.5-for-1 reverse stock
split. On
February 2, 2021 the Company’s common stock and warrants began trading on The Nasdaq Capital Market under the symbols “CUEN”
and “CUENW,” respectively. 2021
SHARE INCENTIVE PLAN On
June 17, 2021 the Board of the Company approved the Cuentas Inc. 2021 Share Incentive Plan (the “2021 Plan”). which will
be approved by the shareholders in a future date. The maximum number of shares of stock reserved and available for issuance under the
2021 Plan is 1,800,000 shares. The 2021 Plan is designed to enable the flexibility to grant equity awards to the Company’s
officers, employees, directors and consultants as determined by the Company’s Compensation Committee. JOINT-
VENTURE AGREEMENT WITH WAVEMAX CORP. (“WaveMax”) On
July 21, 2021, The Company and WaveMAX entered into a Definitive Joint-Venture Agreement (the “Agreement”). Pursuant to the
Agreement, Cuentas and WaveMax are to form a joint venture (“JVLLC”) which would install WiFi6 shared network (“WSN”)
systems in 1,000 retail locations in the New York metropolitan tristate area using access points and small cells to provide users
with access to the WSN (the “JV Project”). The WSN will allow the JVLLC to generate location-based advertising configured
by advertisers using WaveMAX’s advertising dashboard technology directly to users over the WSN, or permit users to pay a service
fee for ad-free access to the WSN. The ownership and management of the JVLLC shall be as follows: 50% to Cuentas, 25% to WaveMAX and
25% to Consultoria y Asesoria de Redes, S.A. de C.V. (“Execon”). Execon currently manages approximately 20,000 WiFi endpoints
with WaveMax in Mexico. Each of the Company and WaveMAX agrees to fund $120,000 (for a total of $240,000) initially upon execution of
the Agreement. In addition, each of Cuentas and WaveMAX has agreed to fund an additional $127,500 over the succeeding five months, in
each case, subject to approval of each party’s board of directors and $500,000 from revenue in the first year of operation.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the JVLLC shall initially be comprised of four persons, two designated by Cuentas, one designated
by WaveMAX, and one designated by Execon. The officers of the JVLLC shall be the persons from time to time designated by mutual agreement
of Cuentas and WaveMAX, with the initial officers to be determined. The 1,000 high traffic, prime location convenience stores and “bodegas”
(small community markets) will be signed up in conjunction with Cuentas’ distribution network that sells prepaid debit card, e-store,
e-wallet and digital services. A fee of 2% (two percent) of the Net Revenue of the JVLLC will be paid by the JVLLC on a monthly basis
as a commission to Innovateur Management SAPI de CV. WaveMax and Innovateur Management, SAPI de CV will be included in the Cuentas Share
Incentive plan subject to approval by the Cuentas BOD and approval by Cuentas shareholders and Side Letter Participants at the next scheduled
Annual Shareholders meeting. WaveMAX grants the JVLLC exclusive rights to use and deploy the WaveMAX Technology, including any and all
patents owned or to be owned by WaveMAX and any and all related enhancements or applications of the WaveMAX Technology and any and all
prior and subsequent improvements and/or new technology developed by WaveMAX solely in Cuentas BODEGAS network throughout the United
States. The parties have agreed to expand the JVLLC to other areas of the US once the current deployment is in progress or has been completed. JOINT-
VENTURE AGREEMENT WITH BENLISHA GROUP, INC. (“Benelisha”) On
August 4, 2021, the Company and Benelisha entered into a Definitive Marketing and Promotion Agreement (the “Belisha Agreement”).
Pursuant to the Belisha Agreement, the Company and Benelisha will market and promote Cuentas GPR cards and the mobile phone application
(“DC/MA”) products to Benelisha customers. During the Term, Benelisha’s goal is to register Benelisha customers to
become activated users of Cuentas DC/MA products by the following milestone goals.
● 6 months to register 3,000
active cardholders
● 1 year to register 15,000 active
GPR cardholders,
● 2 years to register 30,000
active GPR cardholders; and
● 3 years to register 50,000
[active] GPR cardholders. If
Benelisha reaches these milestone goals, it will be rewarded with Most Favored Nation (MFN) status along with compensation consisting
of 32% of Net Revenue from new cardholders that Benlisha registers and maintain on the Cuentas GPR Platform. After year 3, Benelisha
may continue to maintain MFN status by registering 50,000 new cardholders each year after. If Benelisha does not maintain MFN status,
it will still receive compensation of 32% of Net Revenue for the active cardholders it maintains.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The extent to which COVID-19 impacts our business
and results of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business and results of operation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0, filed with the SEC on March 25, 2021 (the “Annual
Report”). For further information, reference is made to the consolidated financial statements and footnotes thereto included in
the Company’s Annual Report on Form 10-K for the year ended December 31, 2020. 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Deferred
Revenue Deferred
revenue is comprised mainly of unearned revenue related to prepayments from retail consumers for telecommunications minutes. The following
table represents the changes in deferred revenue for the nine months ended September 30, 2021:
Deferred
Balance
at December 31, 2020 $ 652
Change
in deferred revenue 18
Balance
at September 30, 2021 $ 670 Revenue
allocated to remaining performance obligations represent contracted revenue that has not yet been recognized (“contracted not recognized”).
Contracted not recognized revenue was $670 as of September 30, 2021, of which the Company expects to recognize 100% of the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1
Level
1 Level
2 Level
3 Total
Assets:
Marketable securities 1 - - 1
Total assets 1 - - 1
Liabilities:
Stock based liabilities 8 - - 8
Total liabilities 8 - - 8
Balance
as of December 31, 2020
Level
1 Level
2 Level
3 Total
Assets:
Marketable
securities 3 - - 3
Total
assets 3 - - 3
Liabilities:
Stock
based liabilities 102 - - 102
Total
liabilities 102 - - 102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Recently
Issued Accounting Standards New
pronouncements issued but not effective as of September 30, 2021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3 – STOCK OPTIONS The
following table summarizes all stock option activity for the nine months ended September 30, 2021:
Shares Weighted-
Outstanding, December 31,
2020 135,200 $ 11.18
Granted - -
Forfeited - -
Outstanding, September
30, 2021 135,200 $ 11.18 The
following table discloses information regarding outstanding and exercisable options at September 30, 2021:
Outstanding Exercisable
Exercise Number
of Weighted
Average Weighted
Average Number
of Weighted
Average
$ 14.35 79,200 $ 14.35 3.49 79,200 $ 14.35
7.50 36,000 7.50 2.96 36,000 7.50
5.23 20,000 5.23 2.49 20,000 5.23
135,200 $ 11.18 2.93 135,200 $ 11.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30:29Z</dcterms:created>
  <dcterms:modified xmlns:dcterms="http://purl.org/dc/terms/" xmlns:xsi="http://www.w3.org/2001/XMLSchema-instance" xsi:type="dcterms:W3CDTF">2021-11-15T13:30:29Z</dcterms:modified>
</cp:coreProperties>
</file>